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ORGANIZATION AND SUMMA" sheetId="7" state="visible" r:id="rId7"/>
    <sheet xmlns:r="http://schemas.openxmlformats.org/officeDocument/2006/relationships" name="NOTE 2 - GOING CONCERN" sheetId="8" state="visible" r:id="rId8"/>
    <sheet xmlns:r="http://schemas.openxmlformats.org/officeDocument/2006/relationships" name="NOTE 3 - INTANGIBLE ASSETS" sheetId="9" state="visible" r:id="rId9"/>
    <sheet xmlns:r="http://schemas.openxmlformats.org/officeDocument/2006/relationships" name="NOTE 4 - NOTES PAYABLE" sheetId="10" state="visible" r:id="rId10"/>
    <sheet xmlns:r="http://schemas.openxmlformats.org/officeDocument/2006/relationships" name="NOTE 5 - CONVERTIBLE NOTES" sheetId="11" state="visible" r:id="rId11"/>
    <sheet xmlns:r="http://schemas.openxmlformats.org/officeDocument/2006/relationships" name="NOTE 6 - COMMITMENTS AND CONTIN" sheetId="12" state="visible" r:id="rId12"/>
    <sheet xmlns:r="http://schemas.openxmlformats.org/officeDocument/2006/relationships" name="NOTE 7 - RELATED PARTY TRANSACT" sheetId="13" state="visible" r:id="rId13"/>
    <sheet xmlns:r="http://schemas.openxmlformats.org/officeDocument/2006/relationships" name="NOTE 8 - STOCKHOLDERS' EQUITY" sheetId="14" state="visible" r:id="rId14"/>
    <sheet xmlns:r="http://schemas.openxmlformats.org/officeDocument/2006/relationships" name="NOTE 9 - SHARE BASED COMPENSATI" sheetId="15" state="visible" r:id="rId15"/>
    <sheet xmlns:r="http://schemas.openxmlformats.org/officeDocument/2006/relationships" name="NOTE 10 - WARRANTS" sheetId="16" state="visible" r:id="rId16"/>
    <sheet xmlns:r="http://schemas.openxmlformats.org/officeDocument/2006/relationships" name="NOTE 11 - EARNINGS (LOSS) PER S" sheetId="17" state="visible" r:id="rId17"/>
    <sheet xmlns:r="http://schemas.openxmlformats.org/officeDocument/2006/relationships" name="NOTE 12 - SUBSEQUENT EVENTS" sheetId="18" state="visible" r:id="rId18"/>
    <sheet xmlns:r="http://schemas.openxmlformats.org/officeDocument/2006/relationships" name="NOTE 1 - ORGANIZATION AND SUM_2" sheetId="19" state="visible" r:id="rId19"/>
    <sheet xmlns:r="http://schemas.openxmlformats.org/officeDocument/2006/relationships" name="NOTE 1 - ORGANIZATION AND SUM_3" sheetId="20" state="visible" r:id="rId20"/>
    <sheet xmlns:r="http://schemas.openxmlformats.org/officeDocument/2006/relationships" name="NOTE 1 - ORGANIZATION AND SUM_4" sheetId="21" state="visible" r:id="rId21"/>
    <sheet xmlns:r="http://schemas.openxmlformats.org/officeDocument/2006/relationships" name="NOTE 1 - ORGANIZATION AND SUM_5" sheetId="22" state="visible" r:id="rId22"/>
    <sheet xmlns:r="http://schemas.openxmlformats.org/officeDocument/2006/relationships" name="NOTE 1 - ORGANIZATION AND SUM_6" sheetId="23" state="visible" r:id="rId23"/>
    <sheet xmlns:r="http://schemas.openxmlformats.org/officeDocument/2006/relationships" name="NOTE 1 - ORGANIZATION AND SUM_7" sheetId="24" state="visible" r:id="rId24"/>
    <sheet xmlns:r="http://schemas.openxmlformats.org/officeDocument/2006/relationships" name="NOTE 1 - ORGANIZATION AND SUM_8" sheetId="25" state="visible" r:id="rId25"/>
    <sheet xmlns:r="http://schemas.openxmlformats.org/officeDocument/2006/relationships" name="NOTE 1 - ORGANIZATION AND SUM_9" sheetId="26" state="visible" r:id="rId26"/>
    <sheet xmlns:r="http://schemas.openxmlformats.org/officeDocument/2006/relationships" name="NOTE 1 - ORGANIZATION AND SU_10" sheetId="27" state="visible" r:id="rId27"/>
    <sheet xmlns:r="http://schemas.openxmlformats.org/officeDocument/2006/relationships" name="NOTE 1 - ORGANIZATION AND SU_11" sheetId="28" state="visible" r:id="rId28"/>
    <sheet xmlns:r="http://schemas.openxmlformats.org/officeDocument/2006/relationships" name="NOTE 3 - INTANGIBLE ASSETS_ Sch" sheetId="29" state="visible" r:id="rId29"/>
    <sheet xmlns:r="http://schemas.openxmlformats.org/officeDocument/2006/relationships" name="NOTE 4 - NOTES PAYABLE_ Schedul" sheetId="30" state="visible" r:id="rId30"/>
    <sheet xmlns:r="http://schemas.openxmlformats.org/officeDocument/2006/relationships" name="NOTE 4 - NOTES PAYABLE_ Sched_2" sheetId="31" state="visible" r:id="rId31"/>
    <sheet xmlns:r="http://schemas.openxmlformats.org/officeDocument/2006/relationships" name="NOTE 5 - CONVERTIBLE NOTES_ Sch" sheetId="32" state="visible" r:id="rId32"/>
    <sheet xmlns:r="http://schemas.openxmlformats.org/officeDocument/2006/relationships" name="NOTE 6 - COMMITMENTS AND CONT_2" sheetId="33" state="visible" r:id="rId33"/>
    <sheet xmlns:r="http://schemas.openxmlformats.org/officeDocument/2006/relationships" name="NOTE 7 - RELATED PARTY TRANSA_2" sheetId="34" state="visible" r:id="rId34"/>
    <sheet xmlns:r="http://schemas.openxmlformats.org/officeDocument/2006/relationships" name="NOTE 9 - SHARE BASED COMPENSA_2" sheetId="35" state="visible" r:id="rId35"/>
    <sheet xmlns:r="http://schemas.openxmlformats.org/officeDocument/2006/relationships" name="NOTE 9 - SHARE BASED COMPENSA_3" sheetId="36" state="visible" r:id="rId36"/>
    <sheet xmlns:r="http://schemas.openxmlformats.org/officeDocument/2006/relationships" name="NOTE 10 - WARRANTS_ Schedule of" sheetId="37" state="visible" r:id="rId37"/>
    <sheet xmlns:r="http://schemas.openxmlformats.org/officeDocument/2006/relationships" name="NOTE 10 - WARRANTS_ Schedule _2" sheetId="38" state="visible" r:id="rId38"/>
    <sheet xmlns:r="http://schemas.openxmlformats.org/officeDocument/2006/relationships" name="NOTE 11 - EARNINGS (LOSS) PER_2" sheetId="39" state="visible" r:id="rId39"/>
    <sheet xmlns:r="http://schemas.openxmlformats.org/officeDocument/2006/relationships" name="NOTE 1 - ORGANIZATION AND SU_12" sheetId="40" state="visible" r:id="rId40"/>
    <sheet xmlns:r="http://schemas.openxmlformats.org/officeDocument/2006/relationships" name="NOTE 1 - ORGANIZATION AND SU_13" sheetId="41" state="visible" r:id="rId41"/>
    <sheet xmlns:r="http://schemas.openxmlformats.org/officeDocument/2006/relationships" name="NOTE 1 - ORGANIZATION AND SU_14" sheetId="42" state="visible" r:id="rId42"/>
    <sheet xmlns:r="http://schemas.openxmlformats.org/officeDocument/2006/relationships" name="NOTE 1 - ORGANIZATION AND SU_15" sheetId="43" state="visible" r:id="rId43"/>
    <sheet xmlns:r="http://schemas.openxmlformats.org/officeDocument/2006/relationships" name="NOTE 2 - GOING CONCERN (Details" sheetId="44" state="visible" r:id="rId44"/>
    <sheet xmlns:r="http://schemas.openxmlformats.org/officeDocument/2006/relationships" name="NOTE 3 - INTANGIBLE ASSETS (Det" sheetId="45" state="visible" r:id="rId45"/>
    <sheet xmlns:r="http://schemas.openxmlformats.org/officeDocument/2006/relationships" name="NOTE 3 - INTANGIBLE ASSETS_ S_2" sheetId="46" state="visible" r:id="rId46"/>
    <sheet xmlns:r="http://schemas.openxmlformats.org/officeDocument/2006/relationships" name="NOTE 4 - NOTES PAYABLE_ Sched_3" sheetId="47" state="visible" r:id="rId47"/>
    <sheet xmlns:r="http://schemas.openxmlformats.org/officeDocument/2006/relationships" name="NOTE 4 - NOTES PAYABLE_ Sched_4" sheetId="48" state="visible" r:id="rId48"/>
    <sheet xmlns:r="http://schemas.openxmlformats.org/officeDocument/2006/relationships" name="NOTE 5 - CONVERTIBLE NOTES_ S_2" sheetId="49" state="visible" r:id="rId49"/>
    <sheet xmlns:r="http://schemas.openxmlformats.org/officeDocument/2006/relationships" name="NOTE 6 - COMMITMENTS AND CONT_3" sheetId="50" state="visible" r:id="rId50"/>
    <sheet xmlns:r="http://schemas.openxmlformats.org/officeDocument/2006/relationships" name="NOTE 6 - COMMITMENTS AND CONT_4" sheetId="51" state="visible" r:id="rId51"/>
    <sheet xmlns:r="http://schemas.openxmlformats.org/officeDocument/2006/relationships" name="NOTE 7 - RELATED PARTY TRANSA_3" sheetId="52" state="visible" r:id="rId52"/>
    <sheet xmlns:r="http://schemas.openxmlformats.org/officeDocument/2006/relationships" name="NOTE 7 - RELATED PARTY TRANSA_4" sheetId="53" state="visible" r:id="rId53"/>
    <sheet xmlns:r="http://schemas.openxmlformats.org/officeDocument/2006/relationships" name="NOTE 8 - STOCKHOLDERS' EQUITY (" sheetId="54" state="visible" r:id="rId54"/>
    <sheet xmlns:r="http://schemas.openxmlformats.org/officeDocument/2006/relationships" name="NOTE 9 - SHARE BASED COMPENSA_4" sheetId="55" state="visible" r:id="rId55"/>
    <sheet xmlns:r="http://schemas.openxmlformats.org/officeDocument/2006/relationships" name="NOTE 9 - SHARE BASED COMPENSA_5" sheetId="56" state="visible" r:id="rId56"/>
    <sheet xmlns:r="http://schemas.openxmlformats.org/officeDocument/2006/relationships" name="NOTE 9 - SHARE BASED COMPENSA_6" sheetId="57" state="visible" r:id="rId57"/>
    <sheet xmlns:r="http://schemas.openxmlformats.org/officeDocument/2006/relationships" name="NOTE 10 - WARRANTS_ Schedule _3" sheetId="58" state="visible" r:id="rId58"/>
    <sheet xmlns:r="http://schemas.openxmlformats.org/officeDocument/2006/relationships" name="NOTE 10 - WARRANTS_ Schedule _4" sheetId="59" state="visible" r:id="rId59"/>
    <sheet xmlns:r="http://schemas.openxmlformats.org/officeDocument/2006/relationships" name="NOTE 11 - EARNINGS (LOSS) PER_3" sheetId="60" state="visible" r:id="rId60"/>
  </sheets>
  <definedNames/>
  <calcPr calcId="124519" fullCalcOnLoad="1"/>
</workbook>
</file>

<file path=xl/sharedStrings.xml><?xml version="1.0" encoding="utf-8"?>
<sst xmlns="http://schemas.openxmlformats.org/spreadsheetml/2006/main" uniqueCount="423">
  <si>
    <t>Document and Entity Information - shares</t>
  </si>
  <si>
    <t>6 Months Ended</t>
  </si>
  <si>
    <t>Jun. 30, 2019</t>
  </si>
  <si>
    <t>Aug. 14, 2019</t>
  </si>
  <si>
    <t>Details</t>
  </si>
  <si>
    <t>Registrant CIK</t>
  </si>
  <si>
    <t>0001456212</t>
  </si>
  <si>
    <t>Fiscal Year End</t>
  </si>
  <si>
    <t>--12-31</t>
  </si>
  <si>
    <t>Registrant Name</t>
  </si>
  <si>
    <t>BLACKRIDGE TECHNOLOGY INTERNATIONAL, INC.</t>
  </si>
  <si>
    <t>SEC Form</t>
  </si>
  <si>
    <t>10-Q</t>
  </si>
  <si>
    <t>Period End date</t>
  </si>
  <si>
    <t>Jun. 30,
		2019</t>
  </si>
  <si>
    <t>Tax Identification Number (TIN)</t>
  </si>
  <si>
    <t>20-1282850</t>
  </si>
  <si>
    <t>Number of common stock shares outstanding</t>
  </si>
  <si>
    <t>Filer Category</t>
  </si>
  <si>
    <t>Non-accelerated Filer</t>
  </si>
  <si>
    <t>Current with reporting</t>
  </si>
  <si>
    <t>Yes</t>
  </si>
  <si>
    <t>Interactive Data Current</t>
  </si>
  <si>
    <t>Shell Company</t>
  </si>
  <si>
    <t>false</t>
  </si>
  <si>
    <t>Small Business</t>
  </si>
  <si>
    <t>true</t>
  </si>
  <si>
    <t>Emerging Growth Company</t>
  </si>
  <si>
    <t>Ex Transition Period</t>
  </si>
  <si>
    <t>Entity Incorporation, State or Country Code</t>
  </si>
  <si>
    <t>NV</t>
  </si>
  <si>
    <t>Entity File Number</t>
  </si>
  <si>
    <t>000-53661</t>
  </si>
  <si>
    <t>Entity Address, Address Line One</t>
  </si>
  <si>
    <t>5390 Kietzke Lane</t>
  </si>
  <si>
    <t>Entity Address, Address Line Two</t>
  </si>
  <si>
    <t>Suite 104</t>
  </si>
  <si>
    <t>Entity Address, City or Town</t>
  </si>
  <si>
    <t>Reno</t>
  </si>
  <si>
    <t>Entity Address, State or Province</t>
  </si>
  <si>
    <t>Entity Address, Postal Zip Code</t>
  </si>
  <si>
    <t>89511</t>
  </si>
  <si>
    <t>City Area Code</t>
  </si>
  <si>
    <t>(855)</t>
  </si>
  <si>
    <t>Local Phone Number</t>
  </si>
  <si>
    <t>807-8776</t>
  </si>
  <si>
    <t>Amendment Flag</t>
  </si>
  <si>
    <t>Document Fiscal Year Focus</t>
  </si>
  <si>
    <t>2019</t>
  </si>
  <si>
    <t>Document Fiscal Period Focus</t>
  </si>
  <si>
    <t>Q2</t>
  </si>
  <si>
    <t>Document Quarterly Report</t>
  </si>
  <si>
    <t>Document Transition Report</t>
  </si>
  <si>
    <t>Consolidated Balance Sheets - USD ($)</t>
  </si>
  <si>
    <t>Dec. 31, 2018</t>
  </si>
  <si>
    <t>Current Assets</t>
  </si>
  <si>
    <t>Cash</t>
  </si>
  <si>
    <t>Accounts receivable</t>
  </si>
  <si>
    <t>Inventory</t>
  </si>
  <si>
    <t>Prepaid expenses</t>
  </si>
  <si>
    <t>Total Current Assets</t>
  </si>
  <si>
    <t>Property and equipment, net</t>
  </si>
  <si>
    <t>Intangible assets, net</t>
  </si>
  <si>
    <t>Total Assets</t>
  </si>
  <si>
    <t>Current Liabilities</t>
  </si>
  <si>
    <t>Accounts payable and accrued expenses</t>
  </si>
  <si>
    <t>Accounts payable and accrued expenses - related party</t>
  </si>
  <si>
    <t>Accrued interest</t>
  </si>
  <si>
    <t>Accrued interest - related party</t>
  </si>
  <si>
    <t>Wages payable</t>
  </si>
  <si>
    <t>Deferred revenue</t>
  </si>
  <si>
    <t>Short-term notes payable</t>
  </si>
  <si>
    <t>Current portion of long term debt</t>
  </si>
  <si>
    <t>Convertible notes, short term, net of discounts</t>
  </si>
  <si>
    <t>Convertible notes, long term, net of discounts, current portion</t>
  </si>
  <si>
    <t>Convertible notes, short term - related party</t>
  </si>
  <si>
    <t>Total current liabilities</t>
  </si>
  <si>
    <t>Total Liabilities</t>
  </si>
  <si>
    <t>Stockholders' deficit:</t>
  </si>
  <si>
    <t>Preferred Stock</t>
  </si>
  <si>
    <t>Common Stock</t>
  </si>
  <si>
    <t>Additional paid-in capital</t>
  </si>
  <si>
    <t>Accumulated deficit</t>
  </si>
  <si>
    <t>Total Stockholders' (Deficit) Equity</t>
  </si>
  <si>
    <t>Total Liabilities and Stockholders' (Deficit) Equity</t>
  </si>
  <si>
    <t>Consolidated 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3 Months Ended</t>
  </si>
  <si>
    <t>Jun. 30, 2018</t>
  </si>
  <si>
    <t>Revenue</t>
  </si>
  <si>
    <t>Cost of Goods Sold</t>
  </si>
  <si>
    <t>Gross Profit</t>
  </si>
  <si>
    <t>Operating expenses:</t>
  </si>
  <si>
    <t>Engineering</t>
  </si>
  <si>
    <t>Sales and Marketing</t>
  </si>
  <si>
    <t>General and Administrative</t>
  </si>
  <si>
    <t>Total Operating Expenses</t>
  </si>
  <si>
    <t>Loss from Operations</t>
  </si>
  <si>
    <t>Other Income (Expense)</t>
  </si>
  <si>
    <t>Loss on extinguishment</t>
  </si>
  <si>
    <t>Interest Income</t>
  </si>
  <si>
    <t>Interest (Expense)</t>
  </si>
  <si>
    <t>Interest (Expense) - related party</t>
  </si>
  <si>
    <t>Total Other Income (Expense)</t>
  </si>
  <si>
    <t>Net Loss Before Income Taxes</t>
  </si>
  <si>
    <t>Income tax</t>
  </si>
  <si>
    <t>Net Loss</t>
  </si>
  <si>
    <t>Basic and Diluted loss per share</t>
  </si>
  <si>
    <t>Basic and diluted weighted-average common shares outstanding</t>
  </si>
  <si>
    <t>Consolidated Statements of Shareholders' Deficit - USD ($)</t>
  </si>
  <si>
    <t>Additional Paid-in Capital</t>
  </si>
  <si>
    <t>Retained Earnings</t>
  </si>
  <si>
    <t>Subscriptions Payable</t>
  </si>
  <si>
    <t>Total</t>
  </si>
  <si>
    <t>Stockholders' Equity Attributable to Parent, Beginning Balance at Dec. 31, 2017</t>
  </si>
  <si>
    <t>Shares, Outstanding, Beginning Balance at Dec. 31, 2017</t>
  </si>
  <si>
    <t>Proceeds from subscriptions payable</t>
  </si>
  <si>
    <t>Issuance of common stock for advances, value</t>
  </si>
  <si>
    <t>Issuance of common stock for advances, shares</t>
  </si>
  <si>
    <t>Issuance of Options in conjunction with contracts</t>
  </si>
  <si>
    <t>Issuance of restricted stock for wages, value</t>
  </si>
  <si>
    <t>Issuance of restricted stock for wages, shares</t>
  </si>
  <si>
    <t>Preferred stock converted to common stock, value</t>
  </si>
  <si>
    <t>Preferred stock converted to common stock, shares</t>
  </si>
  <si>
    <t>Issuance of stock in conjunction with contracts, value</t>
  </si>
  <si>
    <t>Issuance of stock in conjunction with contracts, shares</t>
  </si>
  <si>
    <t>Beneficial conversion feature on convertible debt</t>
  </si>
  <si>
    <t>Issuance of warrants in conjunction with debt</t>
  </si>
  <si>
    <t>Proceeds from BlackRidge Research equity sales</t>
  </si>
  <si>
    <t>Share-based Payment Arrangement, Noncash Expense</t>
  </si>
  <si>
    <t>Net Income (Loss)</t>
  </si>
  <si>
    <t>Stockholders' Equity Attributable to Parent, Ending Balance at Jun. 30, 2018</t>
  </si>
  <si>
    <t>Shares, Outstanding, Ending Balance at Jun. 30, 2018</t>
  </si>
  <si>
    <t>Stockholders' Equity Attributable to Parent, Beginning Balance at Mar. 31, 2018</t>
  </si>
  <si>
    <t>Shares, Outstanding, Beginning Balance at Mar. 31, 2018</t>
  </si>
  <si>
    <t>Stockholders' Equity Attributable to Parent, Beginning Balance at Dec. 31, 2018</t>
  </si>
  <si>
    <t>Shares, Outstanding, Beginning Balance at Dec. 31, 2018</t>
  </si>
  <si>
    <t>Stockholders' Equity Attributable to Parent, Ending Balance at Jun. 30, 2019</t>
  </si>
  <si>
    <t>Shares, Outstanding, Ending Balance at Jun. 30, 2019</t>
  </si>
  <si>
    <t>Stockholders' Equity Attributable to Parent, Beginning Balance at Mar. 31, 2019</t>
  </si>
  <si>
    <t>Shares, Outstanding, Beginning Balance at Mar. 31, 2019</t>
  </si>
  <si>
    <t>Consolidated Statements of Cash Flows - USD ($)</t>
  </si>
  <si>
    <t>Net Cash Provided by (Used in) Operating Activities</t>
  </si>
  <si>
    <t>Adjustments to Reconcile Net Income (Loss) to Cash Provided by (Used in) Operating Activities</t>
  </si>
  <si>
    <t>Depreciation and amortization</t>
  </si>
  <si>
    <t>Amortization of debt discounts</t>
  </si>
  <si>
    <t>Common stock and warrants issued in conjunction with contracts</t>
  </si>
  <si>
    <t>Changes in operating assets and liabilities:</t>
  </si>
  <si>
    <t>Increase (Decrease) in Receivables</t>
  </si>
  <si>
    <t>Increase (Decrease) in Inventories</t>
  </si>
  <si>
    <t>Increase (Decrease) in Prepaid Expense</t>
  </si>
  <si>
    <t>Increase (Decrease) in Accounts Payable</t>
  </si>
  <si>
    <t>Increase (Decrease) in Accounts Payable, Related Parties</t>
  </si>
  <si>
    <t>Increase (Decrease) in Interest Payable, Net</t>
  </si>
  <si>
    <t>Increase Decrease in accrued interest - related party</t>
  </si>
  <si>
    <t>Increase (Decrease) in Deferred Revenue</t>
  </si>
  <si>
    <t>Increase (Decrease) in Accrued Salaries</t>
  </si>
  <si>
    <t>Net Cash Used in Operating Activities</t>
  </si>
  <si>
    <t>Net Cash Provided by (Used in) Investing Activities</t>
  </si>
  <si>
    <t>Purchases of property and equipment</t>
  </si>
  <si>
    <t>Purchases of intangible assets</t>
  </si>
  <si>
    <t>Net Cash Provided by (Used in) Financing Activities</t>
  </si>
  <si>
    <t>Proceeds from short term notes - related party</t>
  </si>
  <si>
    <t>Proceeds from issuance of short term convertible notes</t>
  </si>
  <si>
    <t>Proceeds from advances - related party</t>
  </si>
  <si>
    <t>Repayments of short term debt</t>
  </si>
  <si>
    <t>Repayments on long term debt</t>
  </si>
  <si>
    <t>Cash and Cash Equivalents, Period Increase (Decrease)</t>
  </si>
  <si>
    <t>Cash and Cash Equivalents, at Carrying Value, Beginning Balance</t>
  </si>
  <si>
    <t>Cash and Cash Equivalents, at Carrying Value, Ending Balance</t>
  </si>
  <si>
    <t>Non-Cash Investing and Financing Activities</t>
  </si>
  <si>
    <t>Wages payable included in capitalized intangible assets</t>
  </si>
  <si>
    <t>Preferred stock converted to common stock</t>
  </si>
  <si>
    <t>Subscriptions receivable</t>
  </si>
  <si>
    <t>Warrants issued in conjunction with debt agreements</t>
  </si>
  <si>
    <t>Beneficial conversion features</t>
  </si>
  <si>
    <t>Supplemental Cash Flow Information</t>
  </si>
  <si>
    <t>Interest Paid, Excluding Capitalized Interest, Operating Activities</t>
  </si>
  <si>
    <t>Income Taxes Paid, Net</t>
  </si>
  <si>
    <t>NOTE 1 - ORGANIZATION AND SUMMARY OF SIGNIFICANT ACCOUNTING POLICIES</t>
  </si>
  <si>
    <t>Notes</t>
  </si>
  <si>
    <t>NOTE 1  ORGANIZATION AND SUMMARY OF SIGNIFICANT ACCOUNTING POLICIES Organization  On September 6, 2016, the Company entered into an agreement and plan of reorganization with BlackRidge Technology International, Inc., a Delaware corporation, and Grote Merger Co., a Delaware corporation providing for the Companys acquisition of BlackRidge in exchange for a controlling number of shares of the Companys preferred and common stock pursuant to the merger of Grote Merger Co. with and into BlackRidge, with BlackRidge continuing as the surviving corporation. The transaction contemplated in the agreement closed on February 22, 2017. On July 2, 2017, the Company filed a Certificate to Accompany Restated Articles or Amended and Restated Articles with the Secretary of State of Nevada to, among other things, change the Companys name to BlackRidge Technology International, Inc. On October 13, 2017, the Company formed a new business subsidiary called BlackRidge Secure Services, Inc. to work with partners on Secure Supervisory Control and Data Acquisition Systems (SCADA) infrastructure and to design and deliver secure systems using BlackRidge Technology products for use by the utilities industry. On June 2, 2019, the Company formed a new business subsidiary named BlackRidge Research, Inc. to perform research and development for future products and patents. Principles of Consolidation BlackRidge Technology International, Inc. BlackRidge Technology Holding, Inc. BlackRidge Technology, Inc. BlackRidge Technology Government, Inc. BlackRidge Secure Services, Inc. BlackRidge Research, Inc. All intercompany balances have been eliminated in consolidation. Interim Financial Statements Use of Estimates - Concentrations - Significant customers are those which represent more than 10% of the Companys revenue for each period presented, or the Companys accounts receivable balance as of each respective balance sheet date. For each significant customer, revenue as a percentage of total revenue and accounts receivable as a percentage of total net accounts receivable are as follows: Revenue Accounts Receivable Six Months Ended June 30, June 30, Customers 2019 2018 2019 2018 Customer A 83 % 80 % 73 % 11 % Customer B 15 % 3 % 19 % 89 % Customer C 2 % 16 % 8 % - % Revenue Three Months Ended June 30, Customers 2019 2018 Customer A 53 % 11 % Customer B 44 % - % Customer C 3 % 88 % Inventory As of June 30, 2019 As of December 31, 2018 Inventory $ 428,337 $ 391,658 Less: allowance for obsolescence (335,655) (335,655) $ 92,682 $ 56,003 Adoption of ASC Topic 606,  Revenue from Contracts with Customers  - FASB ASC 606 The effect of applying ASC 606 did not result in an opening balance adjustment to retained earnings or any other balance sheet accounts because the Company: (1) identified similar performance obligations under ASC 606 as compared with deliverables and separate units of account previously identified; (2) determined the transaction price to be consistent; and (3) concluded that revenue is recorded at the same point in time, upon performance under both ASC 605 and ASC 606. The adoption of ASC 606 did not require significant changes in our internal controls and procedures over financial reporting and disclosures. However, we made enhancements to existing internal controls and procedures to ensure compliance with the new guidance. Revenue Recognition - We may enter into arrangements that consist of multiple performance obligations. Such arrangemen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arrangements with multiple distinct performance obligations, we allocate consideration among the performance obligations based on their relative standalone selling price. Standalone selling price is the price at which we would sell a promised good or service separately to the customer. When not directly observable, we typically estimate standalone selling price by using the expected cost plus a margin approach. We typically establish a standalone selling price range for our deliverables, which is reassessed on a periodic basis or when facts and circumstances change. For performance obligations where control is transferred over time, revenue is recognized based on the extent of progress towards completion of the performance obligation. The selection of the method to measure progress towards completion requires judgment and is based on the nature of the deliverables to be provided. Revenue related to fixed-price contracts for application development and systems integration services, consulting or other technology services is recognized as the service is performed using the output method, under which the total value of revenue is recognized based on each contracts deliverable(s) as they are completed and when value is transferred to a customer. Revenue related to fixed-price application maintenance, testing and business process services is recognized based on our right to invoice for services performed for contracts in which the invoicing is representative of the value being delivered, in accordance with the practical expedient in ASC 606-10-55-18. Our revenue consists of product and service revenue. Product revenue primarily consists of sales of our BlackRidge products. Service revenue relates to sales technical support services, and other services Disaggregation of Revenue  Three Months Ended June 30, Six Months Ended June 30, 2019 2018 2019 2018 Product $ 68,753 $ 4,804 $ 68,753 $ 4,804 Technical support and other (3,629) 62,022 120,047 65,210 Total $ 65,124 $ 66,826 $ 188,800 $ 70,014 Recently Issued Accounting Standards In February 2016, the FASB issued ASU No. 2016-02, Leases (Topic 842) Leases In August 2018, the FASB issued ASU 2018-13 Fair Value Measurement (Topic 820) Disclosure Framework - Changes to the Disclosure Requirements for Fair Value Measurement. This ASU eliminates, amends, and adds disclosure requirements for fair value measurements. The new standard is effective for fiscal years beginning after December 15, 2019, including interim periods within those fiscal years. Although we are still evaluating the impact of this new standard, we do not believe that the adoption will materially impact our Consolidated Financial Statements and related disclosures. In January 2017, the FASB issued ASU 2017-04 Intangibles-Goodwill and Other (Topic 350): Simplifying the Test for Goodwill Impairment, which amends and simplifies the accounting standard for goodwill impairment. The new standard removes Step 2 of the goodwill impairment test, which requires a hypothetical purchase price allocation. A goodwill impairment will now be the amount a reporting units carrying value exceeds its fair value, limited to the total amount of goodwill allocated to that reporting unit. The new standard is effective for annual and any interim impairment tests for periods beginning after December 15, 2019. We are currently assessing the implication of our adoption as well as the potential impact that the standard will have on our consolidated financial statements.</t>
  </si>
  <si>
    <t>NOTE 2 - GOING CONCERN</t>
  </si>
  <si>
    <t>NOTE 2 GOING CONCERN The accompanying financial statements have been prepared in conformity with accounting principles generally accepted in the United States of America, which contemplate continuation of the Company as a going concern. However, during the six months ended and as of June 30, 2019, the Company incurred a net loss of $15,609,911, had a working capital deficit of $18,232,214, and cash used in operations of $5,539,913. These factors raise substantial doubt about the ability of the Company to continue as a going concern. In this regard, management is proposing to raise any necessary additional funds not provided by operations through investment capital. There is no assurance that the Company will be successful in raising this additional capital or in achieving profitable operations. The financial statements do not include any adjustments that might result from the outcome of these uncertainties.</t>
  </si>
  <si>
    <t>NOTE 3 - INTANGIBLE ASSETS</t>
  </si>
  <si>
    <t xml:space="preserve">NOTE 3  INTANGIBLE ASSETS During the six months ended June 30, 2019 and 2018, the Company capitalized $1,222,011 and $1,182,763, respectively, towards the development of software, intellectual property, and patent expenses. The Company amortizes these costs over their related useful lives (approximately 7 to 20 years), using a straight-line basis. Fair value is determined through various valuation techniques, including market and income approaches as considered necessary. The Company reviews capitalized assets periodically for impairment any time there is a significant change that could lead to impairment, but not less than annually. The Company recorded amortization of $113,509 and $226,977 and $134,824 and $253,954 related to intangible assets during the three and six months ended June 30, 2019 and 2018, respectively. Intangible assets consisted of the following at June 30, 2019 and December 31, 2018: As of June 30, 2019 As of December 31, 2018 Estimated Useful Life Patent Costs 554,874 542,846 15 years Software Licenses 58,260 58,260 7 years Software Development Costs 11,418,044 10,208,061 5 years Less: accumulated amortization (2,115,784) (1,888,807) $ 9,915,394 $ 8,920,360 Based upon currently launched products, the Company anticipates amortization expense of approximately $480,000 during each of the next five years. </t>
  </si>
  <si>
    <t>NOTE 4 - NOTES PAYABLE</t>
  </si>
  <si>
    <t>NOTE 4  NOTES PAYABLE Short term notes At June 30, 2019 and December 31, 2018, the Company had outstanding short-term debt totaling $45,232. These notes bear interest at the rates of between 10% and 12% annually and have maturity dates ranging from January 1, 2012 through December 31, 2014. As these notes have exceeded their initial maturity dates, they are subject to the default interest rate of 15% per annum. The following table summarizes the Companys short-term notes payable for the six months ended June 30, 2019 and the year ended December 31, 2018: June 30, 2019 December 31, 2018 Beginning Balance $ 45,232 $ 50,232 Repayments - (5,000) Ending Balance $ 45,232 $ 45,232 Short term notes  related party On January 31, 2018, the Companys Chief Technology Officer and significant shareholder invested $500,000 via a one year note bearing interest at 8% annually. In conjunction with this note, the Company issued 5 year detachable warrants to purchase 1,562,500 shares of the Companys common stock at $0.50 per share. These warrants were valued at $172,542 using the Black-Scholes pricing model and were recorded as a discount to the note. The note carries a default rate of 18% for any principal not paid by the maturity date. On September 30, 2018, the note along with interest of $29,712 was converted into 2,118,849 shares of the Companys common stock at a rate of $0.25 per share. Additionally, as part of the conversion, additional warrants to purchase 437,500 shares of common stock were issued and all warrants related to this note were repriced to reflect an exercise price of $0.25 per share. The value of these additional warrants and the lowered conversion totaled $58,250 which the Company recorded as a loss on extinguishment of debt. Long term notes On November 2, 2016, the Company entered into settlement agreements with two holders of convertible debt and other payables in which the Company agreed to issue new long-term debt agreements as settlement of amounts due. Pursuant to these agreements, the Company issued two non-interest bearing $600,000 notes payable in 36 equal monthly installments of $16,667 beginning on January 1, 2017 and maturing on December 1, 2019. The following table summarizes the Companys long-term notes payable for the six months ended June 30, 2019 and the year ended December 31, 2018: June 30, 2019 December 31, 2018 Beginning Balance $ 366,657 $ 766,658 Repayments (166,668) (400,001) Ending Balance $ 199,989 $ 366,657 Short Term Portion of Long Term Debt $ 199,989 $ 366,657 Long Term Debt $ - $ -</t>
  </si>
  <si>
    <t>NOTE 5 - CONVERTIBLE NOTES</t>
  </si>
  <si>
    <t>NOTE 5  CONVERTIBLE NOTES Short term convertible notes On January 31, 2018, the Company issued a $100,000 convertible note bearing interest at 8% per annum. The note matured on January 31, 2019 and is convertible into the Companys Series B Preferred Stock at a price of $0.32 per share at the holders request. The noteholder was also granted detachable 5 year warrants to purchase an aggregate of 312,500 shares of the Companys common stock at an exercise price of $0.32 per share. The Company has determined the note to contain a beneficial conversion feature. The Company valued the beneficial conversion feature at $88,219 based on the intrinsic per share value of the conversion feature, and the warrants at $46,991 using the Black-Scholes pricing model. The Company has allocated the note proceeds based on relative fair value and has recorded the value of the beneficial conversion feature and warrants as a discount to the debt in the amount of $68,021 and $31,969, respectively. At June 30, 2019, the principal balance was still outstanding and is included on the Companys consolidated balance sheets. The Company had accrued interest for this note in the amount of $14,759, which is included in accrued interest on the Companys consolidated balance sheets. The Company is currently in the process of extending this note. On February 23, 2018, the Company issued a $1,000,000 convertible note bearing interest at 9% per annum. The note matured on February 28, 2019 and is convertible, as amended, into the Companys Series B Preferred Stock at a price of $0.25 per share at the holders request. The noteholder was also granted detachable 5 year warrants to purchase an aggregate of 3,125,000 shares of the Companys common stock at an exercise price of $0.32 per share. The Company has determined the note to contain a beneficial conversion feature. The Company valued the beneficial conversion feature at $417,757 based on the intrinsic per share value of the conversion feature, and the warrants at $540,553 using the Black-Scholes pricing model. The Company has allocated the note proceeds based on relative fair value and has recorded the value of the beneficial conversion feature and warrants as a discount to the debt in the amount of $417,757 and $350,882, respectively. At June 30, 2019, the principal balance was still outstanding and is included on the Companys consolidated balance sheets. The Company had accrued interest for this note in the amount of $145,973, which is included in accrued interest on the Companys consolidated balance sheets. The Company is currently in the process of extending this note. On February 27, 2018, the Company issued a $1,000,000 convertible note bearing interest at 9% per annum. The note matured on February 28, 2019 and is convertible, as amended, into the Companys Series B Preferred Stock at a price of $0.25 per share at the holders request. The noteholder was also granted detachable 5 year warrants to purchase an aggregate of 3,125,000 shares of the Companys common stock at an exercise price of $0.32 per share. The Company has determined the note to contain a beneficial conversion feature. The Company valued the beneficial conversion feature at $444,923 based on the intrinsic per share value of the conversion feature, and the warrants at $541,244 using the Black-Scholes pricing model. The Company has allocated the note proceeds based on relative fair value and has recorded the value of the beneficial conversion feature and warrants as a discount to the debt in the amount of $444,923 and $351,173, respectively. At June 30, 2019, the principal balance was still outstanding and is included on the Companys consolidated balance sheets. The Company had accrued interest for this note in the amount of $144,986, which is included in accrued interest on the Companys consolidated balance sheets. The Company is currently in the process of extending this note. On April 18, 2018, the Company issued a $2,000,000 convertible note bearing interest at 9% per annum. The note matured on April 18, 2019 and is convertible, as amended, into the Companys Series B Preferred Stock at a price of $0.25 per share at the holders request. The noteholder was also granted detachable 5 year warrants to purchase an aggregate of 6,250,000 shares of the Companys common stock at an exercise price of $0.32 per share. The Company has determined the note to contain a beneficial conversion feature. The Company valued the beneficial conversion feature at $1,510,980 based on the intrinsic per share value of the conversion feature, and the warrants at $1,073,331 using the Black-Scholes pricing model. The Company has allocated the note proceeds based on relative fair value and has recorded the value of the beneficial conversion feature and warrants as a discount to the debt in the amount of $1,301,510 and $698,480, respectively. At June 30, 2019, the principal balance was still outstanding and is included on the Companys consolidated balance sheets. The Company had accrued interest for this note in the amount of $245,918, which is included in accrued interest on the Companys consolidated balance sheets. The Company is currently in the process of extending this note. On May 4, 2018, the Company issued an aggregate $1,500,000 in convertible notes bearing interest at 9% per annum. These notes matured on May 31, 2019 and are convertible, as amended, into the Companys Series B Preferred Stock at a price of $0.25 per share at the holders request. The noteholder was also granted detachable 5 year warrants to purchase an aggregate of 4,687,500 shares of the Companys common stock at an exercise price of $0.25 per share. The Company has determined the note to contain a beneficial conversion feature. The Company valued the beneficial conversion feature at $1,133,680 based on the intrinsic per share value of the conversion feature, and the warrants at $806,050 using the Black-Scholes pricing model. The Company has allocated the note proceeds based on relative fair value and has recorded the value of the beneficial conversion feature and warrants as a discount to the debt in the amount of $975,685 and $524,305, respectively. At June 30, 2019, the principal balances were still outstanding and is included on the Companys consolidated balance sheets. The Company had accrued interest for these notes in the amount of $171,123, which is included in accrued interest on the Companys consolidated balance sheets. The Company is currently in the process of extending this note. On May 9, 2018, the Company issued a $1,028,274 convertible note bearing interest at 9% per annum as replacement for a $1,000,000 note plus accrued interest of $28,274 (see long term convertible notes section of this note). The note matured on May 31, 2019 and is convertible, as amended, into the Companys Series B Preferred Stock at a price of $0.25 per share at the holders request. The noteholder was also granted detachable 5 year warrants to purchase an aggregate of 3,213,356 shares of the Companys common stock at an exercise price of $0.25 per share. The Company has determined the note to contain a beneficial conversion feature. The Company valued the beneficial conversion feature at $835,295 based on the intrinsic per share value of the conversion feature, and the warrants at $538,207 using the Black-Scholes pricing model. The Company has allocated the note proceeds based relative on fair value and has recorded the value of the beneficial conversion feature and warrants as a discount to the debt in the amount of $674,972 and $353,292, respectively. At June 30, 2019, the principal balance was still outstanding and is included on the Companys consolidated balance sheets net of discounts at an aggregate $1,000,000. The Company had accrued interest for this note in the amount of $116,040, which is included in accrued interest on the Companys consolidated balance sheets. The Company is currently in the process of extending this note. On July 5, 2018, the Company issued an aggregate $2,000,000 in convertible notes bearing interest at 9% per annum. These notes mature on July 5, 2019 and is convertible, as amended, into the Companys Series B Preferred Stock at a price of $0.25 per share at the holders request. The noteholders were also granted detachable 5 year warrants to purchase an aggregate of 8,000,000 shares of the Companys common stock at an exercise price of $0.25 per share. The Company has determined the notes to contain a beneficial conversion feature. The Company valued the beneficial conversion feature at $1,307,658 based on the intrinsic per share value of the conversion feature, and the warrants at $1,354,741 using the Black-Scholes pricing model. The Company has allocated the note proceeds based on relative fair value and has recorded the value of the beneficial conversion feature and warrants as a discount to the debt in the amount of $1,192,302 and $807,658, respectively. At June 30, 2019, the principal balances were still outstanding and are included on the Companys consolidated balance sheets net of discounts at an aggregate $1,536,443. The Company had accrued interest for these notes in the amount of $177,041, which is included in accrued interest on the Companys consolidated balance sheets. On July 10, 2018, the Company issued a $32,000 convertible note bearing interest at 9% per annum. This note matures on July 31, 2019 and is convertible into the Companys Series B Preferred Stock at a price of $0.32 per share at the holders request. The noteholder was also granted detachable 5 year warrants to purchase an aggregate of 128,000 shares of the Companys common stock at an exercise price of $0.25 per share. The Company has determined the note to contain a beneficial conversion feature. The Company valued the beneficial conversion feature at $15,005 based on the intrinsic per share value of the conversion feature, and the warrants at $21,711 using the Black-Scholes pricing model. The Company has allocated the note proceeds based on relative fair value and has recorded the value of the beneficial conversion feature and warrants as a discount to the debt in the amount of $15,005 and $12,935, respectively. At June 30, 2019, the principal balance was still outstanding and is included on the Companys consolidated balance sheets net of discounts at an aggregate $30,146. The Company had accrued interest for these notes in the amount of $2,801, which is included in accrued interest on the Companys consolidated balance sheets. On July 13, 2018, the Company issued a $200,000 in convertible notes bearing interest at 9% per annum. This note matures on July 31, 2019 and is convertible into the Companys Series B Preferred Stock at a price of $0.32 per share at the holders request. The noteholder was also granted detachable 5 year warrants to purchase an aggregate of 800,000 shares of the Companys common stock at an exercise price of $0.25 per share. The Company has determined the note to contain a beneficial conversion feature. The Company valued the beneficial conversion feature at $68,266 based on the intrinsic per share value of the conversion feature, and the warrants at $135,474 using the Black-Scholes pricing model. The Company has allocated the note proceeds based on relative fair value and has recorded the value of the beneficial conversion feature and warrants as a discount to the debt in the amount of $68,266 and $80,766, respectively. At June 30, 2019, the principal balance was still outstanding and is included on the Companys consolidated balance sheets net of discounts at an aggregate $190,214. The Company had accrued interest for these notes in the amount of $17,359, which is included in accrued interest on the Companys consolidated balance sheets. On September 17, 2018, the Company issued an aggregate $3,000,000 in convertible notes bearing interest at 9% per annum. The notes mature on September 17, 2019 and are convertible into the Companys Series B Preferred Stock at a price of $0.25 per share at the holders request. The noteholders were also granted detachable 7 year warrants to purchase an aggregate of 12,000,000 shares of the Companys common stock at an exercise price of $0.25 per share. The Company has determined the notes to contain a beneficial conversion feature. The Company valued the beneficial conversion feature at $2,921,170 based on the intrinsic per share value of the conversion feature, and the warrants at $1,617,415 using the Black-Scholes pricing model. The Company has allocated the note proceeds based on relative fair value and has recorded the value of the beneficial conversion feature and warrants as a discount to the debt in the amount of $1,949,132 and $1,050,858, respectively. Additionally, as further inducement to write this this note, the Company agreed to grant all of the investors existing notes as well as several other existing noteholders with relationships to the investor the same terms on their existing debt that this debt carries. These new terms were required to write the notes, therefore, the Company has accounted them as a discount on this note, the value of which is included in the beneficial conversion value. At June 30, 2019, the principal balance was still outstanding and is included on the Companys consolidated balance sheets net of discounts at an aggregate $180,102. The Company had accrued interest for these notes in the amount of $211,562, which is included in accrued interest on the Companys consolidated balance sheets. On December 4, 2018, the Company issued an aggregate $3,000,000 in convertible notes bearing interest at 9% per annum. The notes mature on December 4, 2019 and are convertible into the Companys Series B Preferred Stock at a price of $0.25 per share at the holders request. The noteholders were also granted detachable 7 year warrants to purchase an aggregate of 12,000,000 shares of the Companys common stock at an exercise price of $0.25 per share. As additional consideration for this note, the Company issued an aggregate 4,006,250 shares of the Companys common stock. The Company has determined the notes to contain a beneficial conversion feature. The Company valued the beneficial conversion feature at $2,248,088 based on the intrinsic per share value of the conversion feature, the warrants at $1,589,454 using the Black-Scholes pricing model, and the stock at $1,346,000. The Company has allocated the note proceeds based on relative fair value and has recorded the value of the beneficial conversion feature, warrants, and stock as a discount to the debt in the amount of $1,516,302, $803,369 and $680,319, respectively. At June 30, 2019, the principal balance was still outstanding and is included on the Companys consolidated balance sheets net of discounts at an aggregate $13,105. The Company had accrued interest for these notes in the amount of $153,863, which is included in accrued interest on the Companys consolidated balance sheets. On December 19, 2018, the Company issued an aggregate $3,000,000 in convertible notes bearing interest at 9% per annum. The notes mature on December 19, 2019 and are convertible into the Companys Series B Preferred Stock at a price of $0.25 per share at the holders request. The noteholders were also granted detachable 7 year warrants to purchase an aggregate of 12,000,000 shares of the Companys common stock at an exercise price of $0.25 per share. The Company has determined the notes to contain a beneficial conversion feature. The Company valued the beneficial conversion feature at $555,512 based on the intrinsic per share value of the conversion feature, and the warrants at $1,581,347 using the Black-Scholes pricing model. The Company has allocated the note proceeds based on relative fair value and has recorded the value of the beneficial conversion feature and warrants as a discount to the debt in the amount of $555,512 and $1,035,512, respectively. At June 30, 2019, the principal balance was still outstanding and is included on the Companys consolidated balance sheets net of discounts at an aggregate $2,101,242. The Company had accrued interest for these notes in the amount of $142,767, which is included in accrued interest on the Companys consolidated balance sheets. Short term convertible notes  related party On October 31, 2013, the Company agreed to convert balances owed to the Companys corporate counsel in the amount of $183,172 into a 42 month convertible note bearing interest at 12% annually and convertible into 203,525 shares of convertible preferred stock at the rate of $0.90 per share. At June 30, 2019, $158,172 of the principal balance was still outstanding, and the Company had accrued interest for this note in the amount of $187,086 which is included in accrued interest  related party on the Companys consolidated balance sheets. The note carries a default rate of 18% for any principal not paid by the maturity date. On November 30, 2015, John Hayes, the Companys Chief Technology Officer, Director and significant shareholder invested $101,000 via a one year convertible note bearing interest at 12% annually and convertible into 112,223 shares of Series A convertible preferred stock at the rate of $0.90 per share. On September 1, 2017, $237,000 owed to John Hayes was added to the note. On September 30, 2018, the note along with interest of $89,366 was converted into 1,709,466 shares of the Companys common stock at a rate of $0.25 per share. Additionally, as further inducement to convert the note, the Company issued the note holder 5 year warrants to purchase 1,352,000 shares of the Companys common stock. The Company recognized a loss on extinguishment of debt of $384,200 related to the decrease in conversion price and warrants granted. On July 6, 2018, the Company issued a $200,000 convertible note bearing interest at 9% per annum to John Hayes, the Companys Chief Technology Officer, Director and significant shareholder. This note matures on July 31, 2019 and is convertible into the Companys Series B Preferred Stock at a price of $0.32 per share at the holders request. The noteholder was also granted detachable 5 year warrants to purchase an aggregate of 800,000 shares of the Companys common stock at an exercise price of $0.25 per share. The Company has determined the note to contain a beneficial conversion feature. The Company valued the beneficial conversion feature at $130,766 based on the intrinsic per share value of the conversion feature, and the warrants at $135,474 using the Black-Scholes pricing model. The Company has allocated the note proceeds based on relative fair value and has recorded the value of the beneficial conversion feature and warrants as a discount to the debt in the amount of $119,224 and $80,766, respectively. On September 30, 2018, the note along with interest of $4,192 was converted into 816,767 shares of the Companys common stock at a rate of $0.25 per share. The Company recognized a loss on extinguishment of debt of $43,750 related to the decrease in conversion price. On July 10, 2018, the Company issued a $32,000 in convertible notes bearing interest at 9% per annum to J Allen Kosowsky, a Director and related party. This note matures on July 31, 2019 and is convertible into the Companys Series B Preferred Stock at a price of $0.32 per share at the holders request. The noteholder was also granted detachable 5 year warrants to purchase an aggregate of 128,000 shares of the Companys common stock at an exercise price of $0.25 per share. The Company has determined the note to contain a beneficial conversion feature. The Company valued the beneficial conversion feature at $15,005 based on the intrinsic per share value of the conversion feature, and the warrants at $21,711 using the Black-Scholes pricing model. The Company has allocated the note proceeds based relative on fair value and has recorded the value of the beneficial conversion feature and warrants as a discount to the debt in the amount of $15,005 and $12,935, respectively. On September 30, 2018, the note along with interest of $639 was converted into 130,556 shares of the Companys common stock at a rate of $0.25 per share. The Company recognized a loss on extinguishment of debt of $8,960 related to the decrease in conversion price. On April 26, 2019, the Company issued a $200,000 convertible note bearing interest at 7% per annum to John Hayes, the Companys Chief Technology Officer, Director and significant shareholder. This note matures on March 31, 2020 and is convertible into the Companys Common Stock at a price of $0.25 per share at the holders request. At June 30, 2019, $200,000 of the principal balance was still outstanding, and the Company had accrued interest for this note in the amount of $2,493, which is included in accrued interest  related party on the Companys consolidated balance sheets. The note carries a default interest rate of 15% for any principal remaining unpaid by the maturity date. On May 3, 2019, the Company issued a $100,000 convertible note bearing interest at 7% per annum to John Hayes, the Companys Chief Technology Officer, Director and significant shareholder. This note matures on March 31, 2020 and is convertible into the Companys Common Stock at a price of $0.25 per share at the holders request. At June 30, 2019, $100,000 of the principal balance was still outstanding, and the Company had accrued interest for this note in the amount of $1,688, which is included in accrued interest  related party on the Companys consolidated balance sheets. The note carries a default interest rate of 15% for any principal remaining unpaid by the maturity date. On May 15, 2019, the Company issued a $300,000 convertible note bearing interest at 7% per annum to John Hayes, the Companys Chief Technology Officer, Director and significant shareholder. This note matures on March 31, 2020 and is convertible into the Companys Common Stock at a price of $0.25 per share at the holders request. At June 30, 2019, $300,000 of the principal balance was still outstanding, and the Company had accrued interest for this note in the amount of $2,071, which is included in accrued interest  related party on the Companys consolidated balance sheets. The note carries a default interest rate of 15% for any principal remaining unpaid by the maturity date. Long term convertible notes On December 21, 2017, the Company issued a $150,000 convertible note bearing interest at 8% per annum. The note matures on December 21, 2019 and is convertible into the Companys Series B Preferred Stock at a price of $0.32 per share at the holders request. The Company has determined the note to contain a beneficial conversion feature valued at $69,935 based on the intrinsic per share value of the conversion feature. This beneficial conversion feature is recorded as a discount to the debt agreement. The noteholder was also granted detachable 5 year warrants to purchase an aggregate of 468,750 shares of the companys common stock at an exercise price of $0.32 per share. The warrants were valued at $69,935 using the Black-Scholes pricing model and were recorded as a discount to the note. At June 30, 2019 the principal balance was still outstanding and is included on the Companys consolidated balance sheets net of discounts at $76,795. The Company had accrued interest for this note in the amount of $18,280, which is included in accrued interest on the Companys consolidated balance sheets. On December 22, 2017, the Company issued a $1,000,000 convertible note bearing interest at 8% per annum. The note matures on December 22, 2019 and is convertible into the Companys Series B Preferred Stock at a price of $0.32 per share at the holders request. The Company has determined the note to contain a beneficial conversion feature valued at $466,230 based on the intrinsic per share value of the conversion feature. This beneficial conversion feature is recorded as a discount to the debt agreement. The noteholder was also granted detachable 5 year warrants to purchase an aggregate of 3,125,000 shares of the companys common stock at an exercise price of $0.32 per share. The warrants were valued at $466,230 using the Black-Scholes pricing model and were recorded as a discount to the note. On May 9, 2018, this note along with $28,274 was renegotiated into a new short term convertible note and the warrants associated with the original note were cancelled. The newly negotiated note included an additional warrant benefit valued at $95,804 which was recorded as a loss on extinguishment of debt. Convertible debt holders are entitled, at their option, to convert all or part of the principal and accrued interest into shares of the Companys common stock at the conversion prices and terms discussed above. The Company has determined that any embedded conversion options do not possess a beneficial conversion feature, and therefore has not separately accounted for their value. The following table summarizes the Companys convertible notes payable for the six months ended June 30, 2019 and the year ended December 31, 2018: June 30, 2019 December 31, 2018 Beginning Balance, net of discounts $ 3,471,644 $ 601,576 Proceeds from issuance of convertible notes, net of issuance Discounts - 1,903,438 New convertible notes 600,000 - Repayments (25,000) - Restructuring of debt - (112,017) Conversion of notes payable into common stock - (570,000) Amortization of discounts 7,439,575 1,648,647 Ending Balance, net of discounts $ 11,486,219 $ 3,471,644 Convertible notes, short term $ 17,860,274 $ 17,860,274 Convertible notes, short term  related party $ 758,172 $ 183,172 Convertible notes, long term $ 150,000 $ 150,000 Debt discounts $ 7,282,227 $ 14,721,802 The following table summarizes the Companys short term convertible notes payable as of June 30, 2019: Note(s) Date Maturity Date Interest Principal 1/31/2018* 1/31/2019 8% $ 100,000 2/23/2018** 2/28/2019 9% 1,000,000 2/27/2018** 2/28/2019 9% 1,000,000 4/18/2018** 4/18/2019 9% 2,000,000 5/4/2018** 5/31/2019 9% 1,500,000 5/9/2018** 5/31/2019 9% 1,028,274 7/5/2018** 7/5/2019 9% 2,000,000 7/10/2018** 7/10/2019 9% 32,000 7/13/2018** 7/13/2019 9% 200,000 9/17/2018 9/17/2019 9% 3,000,000 12/4/2018 12/4/2019 9% 3,000,000 12/19/2018 12/19/2019 9% 3,000,000 $ 17,860,274 *Note currently in default. The Company is currently working with noteholder to extend the note **Note maturity dates extended subsequent to the date of these financial statements</t>
  </si>
  <si>
    <t>NOTE 6 - COMMITMENTS AND CONTINGENCIES</t>
  </si>
  <si>
    <t>NOTE 6  COMMITMENTS AND CONTINGENCIES Operating Leases The Company leases approximately 7,579 square feet of office space under a 62 month operating lease which expires in April 2023. The amounts reflected in the table below are for the aggregate future minimum lease payments under the non-cancelable facility operating leases. Under lease agreements that contain escalating rent provisions, lease expense is recorded on a straight-line basis over the lease term. The Company also leases office space under a 23 month operating lease which expires during August 2019. The amounts reflected in the table below are for the aggregate future minimum lease payments under the non-cancelable facility operating leases. Under lease agreements that contain escalating rent provisions, lease expense is recorded on a straight-line basis over the lease term. The Company also leases approximately 202 square feet of office space under a 12 month operating lease which originally expired in 2016. The lease was renewed to May 2019, and is renewable at the Companys option annually at a flat monthly amount of $400. The amounts reflected in the table below are for the aggregate future minimum lease payments under the non-cancelable facility operating leases. Rent expense was $150,666 and $155,474 for the six months ended June 30, 2019 and 2018, respectively. As of June 30, 2019, future minimum lease payments are as follows: Year Ending December 31, 2019 (six months) $ 101,619 2020 209,559 2021 214,107 2022 218,654 2023 and thereafter 18,569 Total minimum lease payments $ 762,508 On August 1, 2017, the Company entered into a 36 month lease of computer equipment. The lease carries a monthly payment of $2,871 with the option to purchase the equipment at its fair market value at the end of the lease. Restricted Stock Commitments The Company has committed to settling a significant portion of its current accounts payable balances through the future issuance of restricted stock units. While the terms of these agreements have not yet been formalized with employees and outside contractors, they could have a potentially dilutive effect to current shareholders.</t>
  </si>
  <si>
    <t>NOTE 7 - RELATED PARTY TRANSACTIONS</t>
  </si>
  <si>
    <t>NOTE 7 - RELATED PARTY TRANSACTIONS During the three and six months ended June 30, 2019, the Company incurred interest expense on notes to related parties in the aggregate amount of $10,984 and $15,919, respectively (see Note 4  Short term notes  related party &amp; Note 5  Convertible Notes). Accounts payable related party At June 30, 2019 and December 31, 2018, the Company had a balance in related party accounts payable of $46,536 and $9,690, respectively, which consisted of the following: June 30, December 31, Party Name: Relationship: Nature of transactions: 2019 2018 John Bluher Chief Financial Officer Expense reimbursement $ 75 $ 4,465 Robert Graham Chairman and CEO Expense reimbursement 9,874 - John Hayes Chief Technology Officer Expense reimbursement 36,587 5,225 $ 46,536 $ 9,690 Related Party Notes During the six months ended June 30, 2019 and the year ended December 31, 2018, the Company issued notes and converted notes to related parties, see Note 5  Notes Payable, and Note 6  Convertible Notes for full disclosure.</t>
  </si>
  <si>
    <t>NOTE 8 - STOCKHOLDERS' EQUITY</t>
  </si>
  <si>
    <t xml:space="preserve">NOTE 8 - STOCK HOLDERS EQUITY The Company is authorized to issue 500 million shares of common stock, par value $0.001 per share, and 50 million shares of preferred stock, par value $0.001 per share. Each share of the Companys preferred stock was originally convertible into 10 shares of common stock, subject to adjustment, has voting rights equal to its common stock equivalent, 7% cumulative dividend rights, and has liquidation rights that entitle the holder to the receipt of net assets of the Company on a pro-rata basis. The Company had 97,297,725 and 96,872,725 common shares issued and outstanding as of June 30, 2019 and December 31, 2018, respectively and 3,577,370 Series A preferred shares issued and outstanding as of June 30, 2019 and December 31, 2018. The Company did not declare any dividends during the six months ended June 30, 2019 During the six months ended June 30, 2019, the Company received an aggregate $350,000 in proceeds for the future issuance of Series B preferred stock at the unadjusted rate of $0.25 per share. The Company is currently in the process of designating this series of preferred stock, at which time the subscriptions will be issued. During the six months ended June 30, 2019, the Company received an aggregate $1,467,550 in proceeds from the sale of 30,000 shares $50 per share of preferred stock in its Blackridge Research subsidiary. These shares are convertible into 1,500,000 common shares of Blackridge Research or convertible into common shares of the Company at the rate 200 common shares per preferred share. In conjunction with these sales, the company issued 4,000,000 warrants to purchase common shares of the Company at a price of $0.25 per share. The Company valued the warrants at $189,594 using the Black Scholes pricing model. </t>
  </si>
  <si>
    <t>NOTE 9 - SHARE BASED COMPENSATION</t>
  </si>
  <si>
    <t>NOTE 9  SHARE BASED COMPENSATION During the six months ended June 30, 2019, the Company issued 248,000 5-year options to purchase common stock to employees and directors under the 2017 Stock Incentive Plan. The options were valued at $24,357 using the Black-Scholes pricing model. As of June 30, 2019, the total unrecognized expense for unvested share based compensation is $1,584,394. The 2017 Stock Incentive Plan allows for a maximum 25,000,000 shares to be issued, of which 7,808,699 shares remain available for issuance as of June 30, 2019. The Company recognized stock option expenses during the three and six months ended June 30, 2019 and 2018 of $219,201 and $438,056 and $106,712 and $208,124, respectively. The fair values at the commitment date for the options were based upon the following management assumptions as of June 30, 2019: Commitment Date Expected dividends 0 % Expected term 5 years Risk free rate 2.15 - 2.49 % Volatility 48.21  48.46 % The activity of options granted to during the year ended December 31, 2018 and six months ended June 30, 2019 is as follows: Employee and Director Options Outstanding Weighted Average Exercise Price Weighted Average Remaining Life Weighted Average Grant Date Fair Value Balance  December 31, 2017 6,962,560 $ 0.60 4.65 years $ 0.28 Granted 10,390,741 $ 0.33 5 years $ 0.16 Exercised - Expired (57,827) Forfeited (349,048) Ending Balance  December 31, 2018 16,946,426 $ 0.43 4.32 years $ 0.20 Granted 248,000 $ 0.25 5 years $ 0.10 Exercised - Expired (3,125) $ 0.35 4.5 years $ 0.16 Forfeited - Ending Balance  June 30, 2019 17,191,301 $ 0.43 3.89 years $ 0.20 Exercisable options 8,476,921 $ 0.45 3.89 years $ 0.21 The Companys outstanding employee options at June 30, 2019 are as follows: Options Outstanding Option Exercisable Exercise Price Range Number Outstanding Weighted Average Remaining Contractual Life (in years) Weighted Average Exercise Price Number Exercisable Weighted Average Exercise Price Intrinsic Value $0.25 - $0.60 17,191,301 3.89 $ 0.43 7,808,699 $ 0.45 $ - The weighted average fair value per option issued during the six months ended June 30, 2019 was $0.10.</t>
  </si>
  <si>
    <t>NOTE 10 - WARRANTS</t>
  </si>
  <si>
    <t>NOTE 10  WARRANTS During the six months ended June 30, 2019, the Company issued 4,625,000 warrants to purchase common stock at a price of $0.25 per share. The warrants vest ratably over a twelve month period. The Company valued the new warrants at $214,538 using the Black Scholes pricing model, $9,261 and $13,182 of which is included in selling, general and administrative expense on the Companys statement of profit and loss for the three and six months ended June 30, 2019, respectively. The fair values at the commitment date for the warrants were based upon the following management assumptions as of June 30, 2019: Commitment Date Expected dividends 0 % Expected term 5 - 7 years Risk free rate 1.76 - 2.62 % Volatility 48.21  48.46 % The activity of warrants granted to during the six months ended June 30, 2019 and the year ended December 31, 2018 is as follows: Warrants Outstanding Weighted Average Exercise Price Weighted Average Remaining Life Weighted Average Grant Date Fair Value Balance  December 31, 2017 43,068,636 $ 0.45 4.69 years $ 0.08 Granted 73,755,856 $ 0.26 6.68 years $ 0.14 Exercised - Expired - Forfeited (7,087,500) Ending Balance  December 31, 2018 109,736,992 $ 0.32 5.46 years $ 0.13 Granted 4,625,000 $ 0.25 6.73 years $ 0.05 Exercised - Expired - Forfeited - Ending Balance  June 30, 2019 114,361,992 $ 0.32 5.04 years $ 0.13 Exercisable options 114,361,992 $ 0.32 5.04 years $ 0.13 The Companys outstanding warrants at June 30, 2019 are as follows: Warrants Outstanding Warrants Exercisable Exercise Price Range Number Outstanding Weighted Average Remaining Contractual Life (in years) Weighted Average Exercise Price Number Exercisable Weighted Average Exercise Price Intrinsic Value $0.01 - $0.70 114,361,992 5.04 $ 0.32 114,361,992 $ 0.32 $ 525,463</t>
  </si>
  <si>
    <t>NOTE 11 - EARNINGS (LOSS) PER SHARE</t>
  </si>
  <si>
    <t xml:space="preserve">NOTE 11  EARNINGS (LOSS) PER SHARE Net earnings (loss) per share is computed by dividing net income (loss) for the period by the weighted average number of shares of common stock outstanding during each period. Diluted earnings (loss) per share is computed by dividing net income (loss) for the period by the weighted average number of shares of common stock, common stock equivalents and potentially dilutive securities outstanding during each period. Since the Company reflected a net loss for the six months ended June 30, 2019 and the year ended December 31, 2018, respectively, the effect of considering any common stock equivalents, if exercisable, would have been anti-dilutive. Therefore, a separate computation of diluted earnings (loss) per share is not presented. The Company has the following common stock equivalents as of June 30, 2019 and December 31, 2018: As of June 30, 2019 As of December 31, 2018 Warrants (exercise price $0.01 - $0.70/share) 114,361,992 109,736,992 Options (exercise price $0.25 - $0.66/share) 20,681,176 20,436,601 Preferred Stock (exchange ratio 16.69  16.97) 60,711,871 59,691,998 Preferred Stock in BlackRidge Research (exchange ratio 200) 6,000,000 - Convertible Debt 2,400,000 - 204,155,039 189,865,591 </t>
  </si>
  <si>
    <t>NOTE 12 - SUBSEQUENT EVENTS</t>
  </si>
  <si>
    <t xml:space="preserve">NOTE 12 - SUBSEQUENT EVENTS We have evaluated all events that occurred after the balance sheet date through the date when our financial statements were issued to determine if they must be reported. Management has determined that other than those listed below, there were no additional reportable subsequent events to be disclosed. Notes Payable Effective July 25, 2019, The Company extended several matured notes totaling $8,528,274 to a new one year term maturing July 25, 2020. In conjunction with these extensions, aggregate accrued interest of $1,062,502 was added to the principle of the outstanding notes. The extended notes bear interest at the original interest rate of 9%, and have a default rate of 15%. Equity Issuance On August 5, 2019, the Company received $500,000 in proceeds from the sale of 10,000 shares, or $50 per share, of preferred stock in its Blackridge Research subsidiary. These shares are convertible into an equal number of common shares of Blackridge Research or convertible into common shares of the Company at the rate of 200 common shares per preferred share. </t>
  </si>
  <si>
    <t>NOTE 1 - ORGANIZATION AND SUMMARY OF SIGNIFICANT ACCOUNTING POLICIES: Principles of Consolidation (Policies)</t>
  </si>
  <si>
    <t>Policies</t>
  </si>
  <si>
    <t>Principles of Consolidation</t>
  </si>
  <si>
    <t>Principles of Consolidation BlackRidge Technology International, Inc. BlackRidge Technology Holding, Inc. BlackRidge Technology, Inc. BlackRidge Technology Government, Inc. BlackRidge Secure Services, Inc. BlackRidge Research, Inc. All intercompany balances have been eliminated in consolidation.</t>
  </si>
  <si>
    <t>NOTE 1 - ORGANIZATION AND SUMMARY OF SIGNIFICANT ACCOUNTING POLICIES: Use of Estimates (Policies)</t>
  </si>
  <si>
    <t>Use of Estimates</t>
  </si>
  <si>
    <t>Use of Estimates -</t>
  </si>
  <si>
    <t>NOTE 1 - ORGANIZATION AND SUMMARY OF SIGNIFICANT ACCOUNTING POLICIES: Concentrations (Policies)</t>
  </si>
  <si>
    <t>Concentrations</t>
  </si>
  <si>
    <t xml:space="preserve">Concentrations - Significant customers are those which represent more than 10% of the Companys revenue for each period presented, or the Companys accounts receivable balance as of each respective balance sheet date. For each significant customer, revenue as a percentage of total revenue and accounts receivable as a percentage of total net accounts receivable are as follows: Revenue Accounts Receivable Six Months Ended June 30, June 30, Customers 2019 2018 2019 2018 Customer A 83 % 80 % 73 % 11 % Customer B 15 % 3 % 19 % 89 % Customer C 2 % 16 % 8 % - % Revenue Three Months Ended June 30, Customers 2019 2018 Customer A 53 % 11 % Customer B 44 % - % Customer C 3 % 88 % </t>
  </si>
  <si>
    <t>NOTE 1 - ORGANIZATION AND SUMMARY OF SIGNIFICANT ACCOUNTING POLICIES: Inventory (Policies)</t>
  </si>
  <si>
    <t>Inventory As of June 30, 2019 As of December 31, 2018 Inventory $ 428,337 $ 391,658 Less: allowance for obsolescence (335,655) (335,655) $ 92,682 $ 56,003</t>
  </si>
  <si>
    <t>NOTE 1 - ORGANIZATION AND SUMMARY OF SIGNIFICANT ACCOUNTING POLICIES: Revenue Recognition (Policies)</t>
  </si>
  <si>
    <t>Revenue Recognition</t>
  </si>
  <si>
    <t>Revenue Recognition - We may enter into arrangements that consist of multiple performance obligations. Such arrangemen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arrangements with multiple distinct performance obligations, we allocate consideration among the performance obligations based on their relative standalone selling price. Standalone selling price is the price at which we would sell a promised good or service separately to the customer. When not directly observable, we typically estimate standalone selling price by using the expected cost plus a margin approach. We typically establish a standalone selling price range for our deliverables, which is reassessed on a periodic basis or when facts and circumstances change. For performance obligations where control is transferred over time, revenue is recognized based on the extent of progress towards completion of the performance obligation. The selection of the method to measure progress towards completion requires judgment and is based on the nature of the deliverables to be provided. Revenue related to fixed-price contracts for application development and systems integration services, consulting or other technology services is recognized as the service is performed using the output method, under which the total value of revenue is recognized based on each contracts deliverable(s) as they are completed and when value is transferred to a customer. Revenue related to fixed-price application maintenance, testing and business process services is recognized based on our right to invoice for services performed for contracts in which the invoicing is representative of the value being delivered, in accordance with the practical expedient in ASC 606-10-55-18. Our revenue consists of product and service revenue. Product revenue primarily consists of sales of our BlackRidge products. Service revenue relates to sales technical support services, and other services</t>
  </si>
  <si>
    <t>NOTE 1 - ORGANIZATION AND SUMMARY OF SIGNIFICANT ACCOUNTING POLICIES: Disaggregation of Revenue (Policies)</t>
  </si>
  <si>
    <t>Disaggregation of Revenue</t>
  </si>
  <si>
    <t xml:space="preserve">Disaggregation of Revenue  Three Months Ended June 30, Six Months Ended June 30, 2019 2018 2019 2018 Product $ 68,753 $ 4,804 $ 68,753 $ 4,804 Technical support and other (3,629) 62,022 120,047 65,210 Total $ 65,124 $ 66,826 $ 188,800 $ 70,014 </t>
  </si>
  <si>
    <t>NOTE 1 - ORGANIZATION AND SUMMARY OF SIGNIFICANT ACCOUNTING POLICIES: Recently Issued Accounting Standards (Policies)</t>
  </si>
  <si>
    <t>Recently Issued Accounting Standards</t>
  </si>
  <si>
    <t>Recently Issued Accounting Standards In February 2016, the FASB issued ASU No. 2016-02, Leases (Topic 842) Leases In August 2018, the FASB issued ASU 2018-13 Fair Value Measurement (Topic 820) Disclosure Framework - Changes to the Disclosure Requirements for Fair Value Measurement. This ASU eliminates, amends, and adds disclosure requirements for fair value measurements. The new standard is effective for fiscal years beginning after December 15, 2019, including interim periods within those fiscal years. Although we are still evaluating the impact of this new standard, we do not believe that the adoption will materially impact our Consolidated Financial Statements and related disclosures. In January 2017, the FASB issued ASU 2017-04 Intangibles-Goodwill and Other (Topic 350): Simplifying the Test for Goodwill Impairment, which amends and simplifies the accounting standard for goodwill impairment. The new standard removes Step 2 of the goodwill impairment test, which requires a hypothetical purchase price allocation. A goodwill impairment will now be the amount a reporting units carrying value exceeds its fair value, limited to the total amount of goodwill allocated to that reporting unit. The new standard is effective for annual and any interim impairment tests for periods beginning after December 15, 2019. We are currently assessing the implication of our adoption as well as the potential impact that the standard will have on our consolidated financial statements.</t>
  </si>
  <si>
    <t>NOTE 1 - ORGANIZATION AND SUMMARY OF SIGNIFICANT ACCOUNTING POLICIES: Concentrations: Schedules of Concentration of Risk, by Risk Factor (Tables)</t>
  </si>
  <si>
    <t>Tables/Schedules</t>
  </si>
  <si>
    <t>Schedules of Concentration of Risk, by Risk Factor</t>
  </si>
  <si>
    <t xml:space="preserve"> Revenue Accounts Receivable Six Months Ended June 30, June 30, Customers 2019 2018 2019 2018 Customer A 83 % 80 % 73 % 11 % Customer B 15 % 3 % 19 % 89 % Customer C 2 % 16 % 8 % - % Revenue Three Months Ended June 30, Customers 2019 2018 Customer A 53 % 11 % Customer B 44 % - % Customer C 3 % 88 % </t>
  </si>
  <si>
    <t>NOTE 1 - ORGANIZATION AND SUMMARY OF SIGNIFICANT ACCOUNTING POLICIES: Inventory: Schedule of Inventory, Current (Tables)</t>
  </si>
  <si>
    <t>Schedule of Inventory, Current</t>
  </si>
  <si>
    <t xml:space="preserve"> As of June 30, 2019 As of December 31, 2018 Inventory $ 428,337 $ 391,658 Less: allowance for obsolescence (335,655) (335,655) $ 92,682 $ 56,003</t>
  </si>
  <si>
    <t>NOTE 1 - ORGANIZATION AND SUMMARY OF SIGNIFICANT ACCOUNTING POLICIES: Disaggregation of Revenue: Revenue Disaggregated by Major Product and Service Lines (Tables)</t>
  </si>
  <si>
    <t>Revenue Disaggregated by Major Product and Service Lines</t>
  </si>
  <si>
    <t xml:space="preserve"> Three Months Ended June 30, Six Months Ended June 30, 2019 2018 2019 2018 Product $ 68,753 $ 4,804 $ 68,753 $ 4,804 Technical support and other (3,629) 62,022 120,047 65,210 Total $ 65,124 $ 66,826 $ 188,800 $ 70,014 </t>
  </si>
  <si>
    <t>NOTE 3 - INTANGIBLE ASSETS: Schedule of Finite-Lived Intangible Assets (Tables)</t>
  </si>
  <si>
    <t>Schedule of Finite-Lived Intangible Assets</t>
  </si>
  <si>
    <t xml:space="preserve"> As of June 30, 2019 As of December 31, 2018 Estimated Useful Life Patent Costs 554,874 542,846 15 years Software Licenses 58,260 58,260 7 years Software Development Costs 11,418,044 10,208,061 5 years Less: accumulated amortization (2,115,784) (1,888,807) $ 9,915,394 $ 8,920,360 </t>
  </si>
  <si>
    <t>NOTE 4 - NOTES PAYABLE: Schedule of Short-term Debt (Tables)</t>
  </si>
  <si>
    <t>Schedule of Short-term Debt</t>
  </si>
  <si>
    <t xml:space="preserve"> June 30, 2019 December 31, 2018 Beginning Balance $ 45,232 $ 50,232 Repayments - (5,000) Ending Balance $ 45,232 $ 45,232</t>
  </si>
  <si>
    <t>NOTE 4 - NOTES PAYABLE: Schedule of Long-term Debt Instruments (Tables)</t>
  </si>
  <si>
    <t>Schedule of Long-term Debt Instruments</t>
  </si>
  <si>
    <t xml:space="preserve"> June 30, 2019 December 31, 2018 Beginning Balance $ 366,657 $ 766,658 Repayments (166,668) (400,001) Ending Balance $ 199,989 $ 366,657 Short Term Portion of Long Term Debt $ 199,989 $ 366,657 Long Term Debt $ - $ -</t>
  </si>
  <si>
    <t>NOTE 5 - CONVERTIBLE NOTES: Schedule of Convertible Notes Payable (Tables)</t>
  </si>
  <si>
    <t>Schedule of Convertible Notes Payable</t>
  </si>
  <si>
    <t xml:space="preserve"> June 30, 2019 December 31, 2018 Beginning Balance, net of discounts $ 3,471,644 $ 601,576 Proceeds from issuance of convertible notes, net of issuance Discounts - 1,903,438 New convertible notes 600,000 - Repayments (25,000) - Restructuring of debt - (112,017) Conversion of notes payable into common stock - (570,000) Amortization of discounts 7,439,575 1,648,647 Ending Balance, net of discounts $ 11,486,219 $ 3,471,644 Convertible notes, short term $ 17,860,274 $ 17,860,274 Convertible notes, short term  related party $ 758,172 $ 183,172 Convertible notes, long term $ 150,000 $ 150,000 Debt discounts $ 7,282,227 $ 14,721,802 The following table summarizes the Companys short term convertible notes payable as of June 30, 2019: Note(s) Date Maturity Date Interest Principal 1/31/2018* 1/31/2019 8% $ 100,000 2/23/2018** 2/28/2019 9% 1,000,000 2/27/2018** 2/28/2019 9% 1,000,000 4/18/2018** 4/18/2019 9% 2,000,000 5/4/2018** 5/31/2019 9% 1,500,000 5/9/2018** 5/31/2019 9% 1,028,274 7/5/2018** 7/5/2019 9% 2,000,000 7/10/2018** 7/10/2019 9% 32,000 7/13/2018** 7/13/2019 9% 200,000 9/17/2018 9/17/2019 9% 3,000,000 12/4/2018 12/4/2019 9% 3,000,000 12/19/2018 12/19/2019 9% 3,000,000 $ 17,860,274</t>
  </si>
  <si>
    <t>NOTE 6 - COMMITMENTS AND CONTINGENCIES: Schedule of Future Minimum Rental Payments for Operating Leases (Tables)</t>
  </si>
  <si>
    <t>Schedule of Future Minimum Rental Payments for Operating Leases</t>
  </si>
  <si>
    <t xml:space="preserve"> Year Ending December 31, 2019 (six months) $ 101,619 2020 209,559 2021 214,107 2022 218,654 2023 and thereafter 18,569 Total minimum lease payments $ 762,508 </t>
  </si>
  <si>
    <t>NOTE 7 - RELATED PARTY TRANSACTIONS: Schedule of Related Party Transactions (Tables)</t>
  </si>
  <si>
    <t>Accounts Payable - Related Party</t>
  </si>
  <si>
    <t>Schedule of Related Party Transactions</t>
  </si>
  <si>
    <t xml:space="preserve"> June 30, December 31, Party Name: Relationship: Nature of transactions: 2019 2018 John Bluher Chief Financial Officer Expense reimbursement $ 75 $ 4,465 Robert Graham Chairman and CEO Expense reimbursement 9,874 - John Hayes Chief Technology Officer Expense reimbursement 36,587 5,225 $ 46,536 $ 9,690</t>
  </si>
  <si>
    <t>NOTE 9 - SHARE BASED COMPENSATION: Schedule of Assumptions for Fair Value at the Commitment Date as of Balance Sheet Date (Tables)</t>
  </si>
  <si>
    <t>Schedule of Assumptions for Fair Value at the Commitment Date as of Balance Sheet Date</t>
  </si>
  <si>
    <t xml:space="preserve"> Commitment Date Expected dividends 0 % Expected term 5 years Risk free rate 2.15 - 2.49 % Volatility 48.21  48.46 % </t>
  </si>
  <si>
    <t>NOTE 9 - SHARE BASED COMPENSATION: Share-based Compensation, Activity (Tables)</t>
  </si>
  <si>
    <t>Share-based Compensation, Activity</t>
  </si>
  <si>
    <t xml:space="preserve"> Employee and Director Options Outstanding Weighted Average Exercise Price Weighted Average Remaining Life Weighted Average Grant Date Fair Value Balance  December 31, 2017 6,962,560 $ 0.60 4.65 years $ 0.28 Granted 10,390,741 $ 0.33 5 years $ 0.16 Exercised - Expired (57,827) Forfeited (349,048) Ending Balance  December 31, 2018 16,946,426 $ 0.43 4.32 years $ 0.20 Granted 248,000 $ 0.25 5 years $ 0.10 Exercised - Expired (3,125) $ 0.35 4.5 years $ 0.16 Forfeited - Ending Balance  June 30, 2019 17,191,301 $ 0.43 3.89 years $ 0.20 Exercisable options 8,476,921 $ 0.45 3.89 years $ 0.21 The Companys outstanding employee options at June 30, 2019 are as follows: Options Outstanding Option Exercisable Exercise Price Range Number Outstanding Weighted Average Remaining Contractual Life (in years) Weighted Average Exercise Price Number Exercisable Weighted Average Exercise Price Intrinsic Value $0.25 - $0.60 17,191,301 3.89 $ 0.43 7,808,699 $ 0.45 $ -</t>
  </si>
  <si>
    <t>NOTE 10 - WARRANTS: Schedule of Assumptions for Fair Value at the Commitment Date as of Balance Sheet Date (Tables)</t>
  </si>
  <si>
    <t>Warrant</t>
  </si>
  <si>
    <t xml:space="preserve"> Commitment Date Expected dividends 0 % Expected term 5 - 7 years Risk free rate 1.76 - 2.62 % Volatility 48.21  48.46 %</t>
  </si>
  <si>
    <t>NOTE 10 - WARRANTS: Schedule of Stockholders' Equity Note, Warrants or Rights (Tables)</t>
  </si>
  <si>
    <t>Schedule of Stockholders' Equity Note, Warrants or Rights</t>
  </si>
  <si>
    <t xml:space="preserve"> Warrants Outstanding Weighted Average Exercise Price Weighted Average Remaining Life Weighted Average Grant Date Fair Value Balance  December 31, 2017 43,068,636 $ 0.45 4.69 years $ 0.08 Granted 73,755,856 $ 0.26 6.68 years $ 0.14 Exercised - Expired - Forfeited (7,087,500) Ending Balance  December 31, 2018 109,736,992 $ 0.32 5.46 years $ 0.13 Granted 4,625,000 $ 0.25 6.73 years $ 0.05 Exercised - Expired - Forfeited - Ending Balance  June 30, 2019 114,361,992 $ 0.32 5.04 years $ 0.13 Exercisable options 114,361,992 $ 0.32 5.04 years $ 0.13 The Companys outstanding warrants at June 30, 2019 are as follows: Warrants Outstanding Warrants Exercisable Exercise Price Range Number Outstanding Weighted Average Remaining Contractual Life (in years) Weighted Average Exercise Price Number Exercisable Weighted Average Exercise Price Intrinsic Value $0.01 - $0.70 114,361,992 5.04 $ 0.32 114,361,992 $ 0.32 $ 525,463</t>
  </si>
  <si>
    <t>NOTE 11 - EARNINGS (LOSS) PER SHARE: Schedule of Common Stock Equivalents (Tables)</t>
  </si>
  <si>
    <t>Schedule of Common Stock Equivalents</t>
  </si>
  <si>
    <t xml:space="preserve"> As of June 30, 2019 As of December 31, 2018 Warrants (exercise price $0.01 - $0.70/share) 114,361,992 109,736,992 Options (exercise price $0.25 - $0.66/share) 20,681,176 20,436,601 Preferred Stock (exchange ratio 16.69  16.97) 60,711,871 59,691,998 Preferred Stock in BlackRidge Research (exchange ratio 200) 6,000,000 - Convertible Debt 2,400,000 - 204,155,039 189,865,591 </t>
  </si>
  <si>
    <t>NOTE 1 - ORGANIZATION AND SUMMARY OF SIGNIFICANT ACCOUNTING POLICIES: Concentrations (Details) - USD ($)</t>
  </si>
  <si>
    <t>Cash, FDIC Insured Amount</t>
  </si>
  <si>
    <t>NOTE 1 - ORGANIZATION AND SUMMARY OF SIGNIFICANT ACCOUNTING POLICIES: Concentrations: Schedules of Concentration of Risk, by Risk Factor (Details)</t>
  </si>
  <si>
    <t>Accounts Receivable</t>
  </si>
  <si>
    <t>Concentration Risk, Percentage</t>
  </si>
  <si>
    <t>8.00%</t>
  </si>
  <si>
    <t>Customer A | Revenue</t>
  </si>
  <si>
    <t>53.00%</t>
  </si>
  <si>
    <t>11.00%</t>
  </si>
  <si>
    <t>83.00%</t>
  </si>
  <si>
    <t>80.00%</t>
  </si>
  <si>
    <t>Customer A | Accounts Receivable</t>
  </si>
  <si>
    <t>73.00%</t>
  </si>
  <si>
    <t>Customer B | Revenue</t>
  </si>
  <si>
    <t>44.00%</t>
  </si>
  <si>
    <t>15.00%</t>
  </si>
  <si>
    <t>3.00%</t>
  </si>
  <si>
    <t>Customer B | Accounts Receivable</t>
  </si>
  <si>
    <t>19.00%</t>
  </si>
  <si>
    <t>89.00%</t>
  </si>
  <si>
    <t>Customer C | Revenue</t>
  </si>
  <si>
    <t>88.00%</t>
  </si>
  <si>
    <t>2.00%</t>
  </si>
  <si>
    <t>16.00%</t>
  </si>
  <si>
    <t>NOTE 1 - ORGANIZATION AND SUMMARY OF SIGNIFICANT ACCOUNTING POLICIES: Inventory: Schedule of Inventory, Current (Details) - USD ($)</t>
  </si>
  <si>
    <t>Inventory, Gross</t>
  </si>
  <si>
    <t>Allowance for obsolescence</t>
  </si>
  <si>
    <t>NOTE 1 - ORGANIZATION AND SUMMARY OF SIGNIFICANT ACCOUNTING POLICIES: Disaggregation of Revenue: Revenue Disaggregated by Major Product and Service Lines (Details) - USD ($)</t>
  </si>
  <si>
    <t>Product</t>
  </si>
  <si>
    <t>Technical support and other</t>
  </si>
  <si>
    <t>NOTE 2 - GOING CONCERN (Details) - USD ($)</t>
  </si>
  <si>
    <t>Working Capital Deficit</t>
  </si>
  <si>
    <t>NOTE 3 - INTANGIBLE ASSETS (Details) - USD ($)</t>
  </si>
  <si>
    <t>Capitalized Intangible Assets</t>
  </si>
  <si>
    <t>Intangible Assets</t>
  </si>
  <si>
    <t>NOTE 3 - INTANGIBLE ASSETS: Schedule of Finite-Lived Intangible Assets (Details) - USD ($)</t>
  </si>
  <si>
    <t>Finite-Lived Intangible Assets, Accumulated Amortization</t>
  </si>
  <si>
    <t>Patents</t>
  </si>
  <si>
    <t>Property, Plant and Equipment, Useful Life</t>
  </si>
  <si>
    <t>15 years</t>
  </si>
  <si>
    <t>Software Licenses</t>
  </si>
  <si>
    <t>7 years</t>
  </si>
  <si>
    <t>Software Development</t>
  </si>
  <si>
    <t>5 years</t>
  </si>
  <si>
    <t>NOTE 4 - NOTES PAYABLE: Schedule of Short-term Debt (Details) - USD ($)</t>
  </si>
  <si>
    <t>Dec. 31, 2017</t>
  </si>
  <si>
    <t>Short Term Notes Payable</t>
  </si>
  <si>
    <t>Repayments</t>
  </si>
  <si>
    <t>NOTE 4 - NOTES PAYABLE: Schedule of Long-term Debt Instruments (Details) - USD ($)</t>
  </si>
  <si>
    <t>Long-term Debt</t>
  </si>
  <si>
    <t>Notes Payable, Noncurrent</t>
  </si>
  <si>
    <t>Long Term Notes Payable</t>
  </si>
  <si>
    <t>NOTE 5 - CONVERTIBLE NOTES: Schedule of Convertible Notes Payable (Details) - USD ($)</t>
  </si>
  <si>
    <t>12 Months Ended</t>
  </si>
  <si>
    <t>Convertible Debt</t>
  </si>
  <si>
    <t>Proceeds from Issuance of Convertible Preferred Stock</t>
  </si>
  <si>
    <t>New Convertible Notes</t>
  </si>
  <si>
    <t>Repayments of Convertible Debt</t>
  </si>
  <si>
    <t>Restructuring of Debt</t>
  </si>
  <si>
    <t>Conversion of notes payable into common stock</t>
  </si>
  <si>
    <t>Amortization of discounts</t>
  </si>
  <si>
    <t>Convertible notes, short term</t>
  </si>
  <si>
    <t>Convertible notes, long term</t>
  </si>
  <si>
    <t>Debt discounts</t>
  </si>
  <si>
    <t>Short Term Convertible Debt Note 1/31/2018</t>
  </si>
  <si>
    <t>Short Term Convertible Debt Note 2/23/18</t>
  </si>
  <si>
    <t>Short Term Convertible Debt Note 2/27/18</t>
  </si>
  <si>
    <t>Short Term Convertible Debt Note 4/18/18</t>
  </si>
  <si>
    <t>Short Term Convertible Debt Note 5/4/18</t>
  </si>
  <si>
    <t>Short Term Convertible Debt Note 5/9/18</t>
  </si>
  <si>
    <t>Short Term Convertible Debt Note 7/5/18</t>
  </si>
  <si>
    <t>Short Term Convertible Debt Note 7/10/18</t>
  </si>
  <si>
    <t>Short Term Convertible Debt Note 7/13/18</t>
  </si>
  <si>
    <t>Short Term Convertible Debt Note 9/17/18</t>
  </si>
  <si>
    <t>Short Term Convertible Debt Note 12/4/18</t>
  </si>
  <si>
    <t>Short Term Convertible Debt Note 12/19/18</t>
  </si>
  <si>
    <t>NOTE 6 - COMMITMENTS AND CONTINGENCIES (Details) - USD ($)</t>
  </si>
  <si>
    <t>Operating Leases, Rent Expense</t>
  </si>
  <si>
    <t>Payments to Acquire Equipment on Lease</t>
  </si>
  <si>
    <t>NOTE 6 - COMMITMENTS AND CONTINGENCIES: Schedule of Future Minimum Rental Payments for Operating Leases (Details)</t>
  </si>
  <si>
    <t>Jun. 30, 2019USD ($)</t>
  </si>
  <si>
    <t>Operating Leases, Future Minimum Payments, Remainder of Fiscal Year</t>
  </si>
  <si>
    <t>Operating Leases, Future Minimum Payments, Due in Two Years</t>
  </si>
  <si>
    <t>Operating Leases, Future Minimum Payments, Due in Three Years</t>
  </si>
  <si>
    <t>Operating Leases, Future Minimum Payments, Due in Four Years</t>
  </si>
  <si>
    <t>Operating Leases, Future Minimum Payments, Due Thereafter</t>
  </si>
  <si>
    <t>Operating Leases, Future Minimum Payments Due</t>
  </si>
  <si>
    <t>NOTE 7 - RELATED PARTY TRANSACTIONS (Details) - USD ($)</t>
  </si>
  <si>
    <t>Change in Accrued Interest - Related Party</t>
  </si>
  <si>
    <t>NOTE 7 - RELATED PARTY TRANSACTIONS: Schedule of Related Party Transactions (Details) - USD ($)</t>
  </si>
  <si>
    <t>Accounts Payable, Related Parties, Current</t>
  </si>
  <si>
    <t>John Bluher</t>
  </si>
  <si>
    <t>Robert Graham</t>
  </si>
  <si>
    <t>John Hayes</t>
  </si>
  <si>
    <t>NOTE 8 - STOCKHOLDERS' EQUITY (Details) - USD ($)</t>
  </si>
  <si>
    <t>NOTE 9 - SHARE BASED COMPENSATION (Details) - USD ($)</t>
  </si>
  <si>
    <t>Shares Granted, Value, Share-based Payment Arrangement, after Forfeiture</t>
  </si>
  <si>
    <t>Unrecognized Expense for Unvested Share-based Compensation</t>
  </si>
  <si>
    <t>NOTE 9 - SHARE BASED COMPENSATION: Schedule of Assumptions for Fair Value at the Commitment Date as of Balance Sheet Date (Details)</t>
  </si>
  <si>
    <t>Share-based Compensation Arrangement by Share-based Payment Award, Fair Value Assumptions, Expected Term</t>
  </si>
  <si>
    <t>Minimum</t>
  </si>
  <si>
    <t>Share-based Compensation Arrangement by Share-based Payment Award, Fair Value Assumptions, Risk Free Interest Rate</t>
  </si>
  <si>
    <t>2.15%</t>
  </si>
  <si>
    <t>Share-based Compensation Arrangement by Share-based Payment Award, Fair Value Assumptions, Expected Volatility Rate</t>
  </si>
  <si>
    <t>48.21%</t>
  </si>
  <si>
    <t>Maximum</t>
  </si>
  <si>
    <t>2.49%</t>
  </si>
  <si>
    <t>48.46%</t>
  </si>
  <si>
    <t>NOTE 9 - SHARE BASED COMPENSATION: Share-based Compensation, Activity (Details) - USD ($)</t>
  </si>
  <si>
    <t>Share-based Compensation Arrangement by Share-based Payment Award, Options, Outstanding, Number</t>
  </si>
  <si>
    <t>Share-based Compensation Arrangement by Share-based Payment Award, Options, Outstanding, Weighted Average Exercise Price</t>
  </si>
  <si>
    <t>Share-based Payment Arrangement, Option, Exercise Price Range, Outstanding, Weighted Average Remaining Contractual Term</t>
  </si>
  <si>
    <t>4 years 7 months 24 days</t>
  </si>
  <si>
    <t>3 years 10 months 20 days</t>
  </si>
  <si>
    <t>4 years 3 months 25 days</t>
  </si>
  <si>
    <t>Share-based Compensation Arrangement by Share-based Payment Award, Options, Vested, Weighted Average Grant Date Fair Value</t>
  </si>
  <si>
    <t>Share-based Compensation Arrangement by Share-based Payment Award, Options, Grants in Period, Gross</t>
  </si>
  <si>
    <t>Share-based Compensation Arrangements by Share-based Payment Award, Options, Grants in Period, Weighted Average Exercise Price</t>
  </si>
  <si>
    <t>Share-based Compensation, Shares Authorized Under Stock Option Plans, Exercise Price Range, Options Granted In Period, Weighted Average Remaining Contractual Term</t>
  </si>
  <si>
    <t>Share-based Compensation Arrangement by Share-based Payment Award, Options, Grants in Period, Weighted Average Grant Date Fair Value</t>
  </si>
  <si>
    <t>Share-based Compensation Arrangement by Share-based Payment Award, Options, Expirations in Period</t>
  </si>
  <si>
    <t>Share-based Compensation Arrangement by Share-based Payment Award, Options, Forfeitures and Expirations in Period</t>
  </si>
  <si>
    <t>Share-based Compensation Arrangement by Share-based Payment Award, Options, Forfeitures and Expirations in Period, Weighted Average Exercise Price</t>
  </si>
  <si>
    <t>4 years 6 months</t>
  </si>
  <si>
    <t>Share-based Compensation Arrangement by Share-based Payment Award, Options, Nonvested Options Forfeited, Weighted Average Grant Date Fair Value</t>
  </si>
  <si>
    <t>Share-based Compensation Arrangement by Share-based Payment Award, Options, Exercisable, Number</t>
  </si>
  <si>
    <t>Share-based Compensation Arrangement by Share-based Payment Award, Options, Exercisable, Weighted Average Exercise Price</t>
  </si>
  <si>
    <t>Share-based Payment Arrangement, Option, Exercise Price Range, Exercisable, Weighted Average Remaining Contractual Term</t>
  </si>
  <si>
    <t>Weighted Average Grant Date Fair Value - Exercisable Options</t>
  </si>
  <si>
    <t>Employee</t>
  </si>
  <si>
    <t>Share-based Compensation Arrangement by Share-based Payment Award, Options, Exercisable, Intrinsic Value</t>
  </si>
  <si>
    <t>NOTE 10 - WARRANTS: Schedule of Assumptions for Fair Value at the Commitment Date as of Balance Sheet Date (Details)</t>
  </si>
  <si>
    <t>Warrant | Minimum</t>
  </si>
  <si>
    <t>1.76%</t>
  </si>
  <si>
    <t>Warrant | Maximum</t>
  </si>
  <si>
    <t>2.62%</t>
  </si>
  <si>
    <t>NOTE 10 - WARRANTS: Schedule of Stockholders' Equity Note, Warrants or Rights (Details) - USD ($)</t>
  </si>
  <si>
    <t>5 years 14 days</t>
  </si>
  <si>
    <t>5 years 5 months 16 days</t>
  </si>
  <si>
    <t>4 years 8 months 8 days</t>
  </si>
  <si>
    <t>6 years 8 months 23 days</t>
  </si>
  <si>
    <t>6 years 8 months 5 days</t>
  </si>
  <si>
    <t>Share-based Compensation Arrangement by Share-based Payment Award, Options, Exercises in Period, Intrinsic Value</t>
  </si>
  <si>
    <t>NOTE 11 - EARNINGS (LOSS) PER SHARE: Schedule of Common Stock Equivalents (Details) - shares</t>
  </si>
  <si>
    <t>Options</t>
  </si>
  <si>
    <t>Preferred Stock in BlackRidge Research</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97297725</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26</v>
      </c>
    </row>
    <row r="17" spans="1:3">
      <c r="A17" s="4" t="s">
        <v>28</v>
      </c>
      <c r="B17" s="4" t="s">
        <v>24</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30</v>
      </c>
    </row>
    <row r="24" spans="1:3">
      <c r="A24" s="4" t="s">
        <v>40</v>
      </c>
      <c r="B24" s="4" t="s">
        <v>41</v>
      </c>
    </row>
    <row r="25" spans="1:3">
      <c r="A25" s="4" t="s">
        <v>42</v>
      </c>
      <c r="B25" s="4" t="s">
        <v>43</v>
      </c>
    </row>
    <row r="26" spans="1:3">
      <c r="A26" s="4" t="s">
        <v>44</v>
      </c>
      <c r="B26" s="4" t="s">
        <v>45</v>
      </c>
    </row>
    <row r="27" spans="1:3">
      <c r="A27" s="4" t="s">
        <v>46</v>
      </c>
      <c r="B27" s="4" t="s">
        <v>24</v>
      </c>
    </row>
    <row r="28" spans="1:3">
      <c r="A28" s="4" t="s">
        <v>47</v>
      </c>
      <c r="B28" s="4" t="s">
        <v>48</v>
      </c>
    </row>
    <row r="29" spans="1:3">
      <c r="A29" s="4" t="s">
        <v>49</v>
      </c>
      <c r="B29" s="4" t="s">
        <v>50</v>
      </c>
    </row>
    <row r="30" spans="1:3">
      <c r="A30" s="4" t="s">
        <v>51</v>
      </c>
      <c r="B30" s="4" t="s">
        <v>26</v>
      </c>
    </row>
    <row r="31" spans="1:3">
      <c r="A31" s="4" t="s">
        <v>52</v>
      </c>
      <c r="B31"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88</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88</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188</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188</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188</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188</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6</v>
      </c>
      <c r="B1" s="2" t="s">
        <v>1</v>
      </c>
    </row>
    <row r="2" spans="1:2">
      <c r="B2" s="2" t="s">
        <v>2</v>
      </c>
    </row>
    <row r="3" spans="1:2">
      <c r="A3" s="3" t="s">
        <v>188</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188</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2</v>
      </c>
    </row>
    <row r="3" spans="1:2">
      <c r="A3" s="3" t="s">
        <v>188</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3</v>
      </c>
      <c r="B1" s="2" t="s">
        <v>2</v>
      </c>
      <c r="C1" s="2" t="s">
        <v>54</v>
      </c>
    </row>
    <row r="2" spans="1:3">
      <c r="A2" s="3" t="s">
        <v>55</v>
      </c>
    </row>
    <row r="3" spans="1:3">
      <c r="A3" s="4" t="s">
        <v>56</v>
      </c>
      <c r="B3" s="6" t="n">
        <v>78522</v>
      </c>
      <c r="C3" s="6" t="n">
        <v>4693950</v>
      </c>
    </row>
    <row r="4" spans="1:3">
      <c r="A4" s="4" t="s">
        <v>57</v>
      </c>
      <c r="B4" s="5" t="n">
        <v>259029</v>
      </c>
      <c r="C4" s="5" t="n">
        <v>102292</v>
      </c>
    </row>
    <row r="5" spans="1:3">
      <c r="A5" s="4" t="s">
        <v>58</v>
      </c>
      <c r="B5" s="5" t="n">
        <v>92682</v>
      </c>
      <c r="C5" s="5" t="n">
        <v>56003</v>
      </c>
    </row>
    <row r="6" spans="1:3">
      <c r="A6" s="4" t="s">
        <v>59</v>
      </c>
      <c r="B6" s="5" t="n">
        <v>224684</v>
      </c>
      <c r="C6" s="5" t="n">
        <v>122713</v>
      </c>
    </row>
    <row r="7" spans="1:3">
      <c r="A7" s="4" t="s">
        <v>60</v>
      </c>
      <c r="B7" s="5" t="n">
        <v>654917</v>
      </c>
      <c r="C7" s="5" t="n">
        <v>4974958</v>
      </c>
    </row>
    <row r="8" spans="1:3">
      <c r="A8" s="4" t="s">
        <v>61</v>
      </c>
      <c r="B8" s="5" t="n">
        <v>143511</v>
      </c>
      <c r="C8" s="5" t="n">
        <v>78821</v>
      </c>
    </row>
    <row r="9" spans="1:3">
      <c r="A9" s="4" t="s">
        <v>62</v>
      </c>
      <c r="B9" s="5" t="n">
        <v>9915394</v>
      </c>
      <c r="C9" s="5" t="n">
        <v>8920360</v>
      </c>
    </row>
    <row r="10" spans="1:3">
      <c r="A10" s="4" t="s">
        <v>63</v>
      </c>
      <c r="B10" s="5" t="n">
        <v>10713822</v>
      </c>
      <c r="C10" s="5" t="n">
        <v>13974139</v>
      </c>
    </row>
    <row r="11" spans="1:3">
      <c r="A11" s="3" t="s">
        <v>64</v>
      </c>
    </row>
    <row r="12" spans="1:3">
      <c r="A12" s="4" t="s">
        <v>65</v>
      </c>
      <c r="B12" s="5" t="n">
        <v>2866174</v>
      </c>
      <c r="C12" s="5" t="n">
        <v>2089322</v>
      </c>
    </row>
    <row r="13" spans="1:3">
      <c r="A13" s="4" t="s">
        <v>66</v>
      </c>
      <c r="B13" s="5" t="n">
        <v>46536</v>
      </c>
      <c r="C13" s="5" t="n">
        <v>9690</v>
      </c>
    </row>
    <row r="14" spans="1:3">
      <c r="A14" s="4" t="s">
        <v>67</v>
      </c>
      <c r="B14" s="5" t="n">
        <v>1620230</v>
      </c>
      <c r="C14" s="5" t="n">
        <v>714187</v>
      </c>
    </row>
    <row r="15" spans="1:3">
      <c r="A15" s="4" t="s">
        <v>68</v>
      </c>
      <c r="B15" s="5" t="n">
        <v>193338</v>
      </c>
      <c r="C15" s="5" t="n">
        <v>177419</v>
      </c>
    </row>
    <row r="16" spans="1:3">
      <c r="A16" s="4" t="s">
        <v>69</v>
      </c>
      <c r="B16" s="5" t="n">
        <v>2375715</v>
      </c>
      <c r="C16" s="5" t="n">
        <v>1928639</v>
      </c>
    </row>
    <row r="17" spans="1:3">
      <c r="A17" s="4" t="s">
        <v>70</v>
      </c>
      <c r="B17" s="5" t="n">
        <v>53698</v>
      </c>
      <c r="C17" s="5" t="n">
        <v>3535</v>
      </c>
    </row>
    <row r="18" spans="1:3">
      <c r="A18" s="4" t="s">
        <v>71</v>
      </c>
      <c r="B18" s="5" t="n">
        <v>45232</v>
      </c>
      <c r="C18" s="5" t="n">
        <v>45232</v>
      </c>
    </row>
    <row r="19" spans="1:3">
      <c r="A19" s="4" t="s">
        <v>72</v>
      </c>
      <c r="B19" s="5" t="n">
        <v>199989</v>
      </c>
      <c r="C19" s="5" t="n">
        <v>366657</v>
      </c>
    </row>
    <row r="20" spans="1:3">
      <c r="A20" s="4" t="s">
        <v>73</v>
      </c>
      <c r="B20" s="5" t="n">
        <v>10651252</v>
      </c>
      <c r="C20" s="5" t="n">
        <v>3248746</v>
      </c>
    </row>
    <row r="21" spans="1:3">
      <c r="A21" s="4" t="s">
        <v>74</v>
      </c>
      <c r="B21" s="5" t="n">
        <v>76795</v>
      </c>
      <c r="C21" s="5" t="n">
        <v>39726</v>
      </c>
    </row>
    <row r="22" spans="1:3">
      <c r="A22" s="4" t="s">
        <v>75</v>
      </c>
      <c r="B22" s="5" t="n">
        <v>758172</v>
      </c>
      <c r="C22" s="5" t="n">
        <v>183172</v>
      </c>
    </row>
    <row r="23" spans="1:3">
      <c r="A23" s="4" t="s">
        <v>76</v>
      </c>
      <c r="B23" s="5" t="n">
        <v>18887131</v>
      </c>
      <c r="C23" s="5" t="n">
        <v>8806325</v>
      </c>
    </row>
    <row r="24" spans="1:3">
      <c r="A24" s="4" t="s">
        <v>77</v>
      </c>
      <c r="B24" s="5" t="n">
        <v>18887131</v>
      </c>
      <c r="C24" s="5" t="n">
        <v>8806325</v>
      </c>
    </row>
    <row r="25" spans="1:3">
      <c r="A25" s="3" t="s">
        <v>78</v>
      </c>
    </row>
    <row r="26" spans="1:3">
      <c r="A26" s="4" t="s">
        <v>79</v>
      </c>
      <c r="B26" s="5" t="n">
        <v>3577</v>
      </c>
      <c r="C26" s="5" t="n">
        <v>3577</v>
      </c>
    </row>
    <row r="27" spans="1:3">
      <c r="A27" s="4" t="s">
        <v>80</v>
      </c>
      <c r="B27" s="5" t="n">
        <v>97298</v>
      </c>
      <c r="C27" s="5" t="n">
        <v>96873</v>
      </c>
    </row>
    <row r="28" spans="1:3">
      <c r="A28" s="4" t="s">
        <v>81</v>
      </c>
      <c r="B28" s="5" t="n">
        <v>74049275</v>
      </c>
      <c r="C28" s="5" t="n">
        <v>72114707</v>
      </c>
    </row>
    <row r="29" spans="1:3">
      <c r="A29" s="4" t="s">
        <v>82</v>
      </c>
      <c r="B29" s="5" t="n">
        <v>-82657254</v>
      </c>
      <c r="C29" s="5" t="n">
        <v>-67047343</v>
      </c>
    </row>
    <row r="30" spans="1:3">
      <c r="A30" s="4" t="s">
        <v>82</v>
      </c>
      <c r="B30" s="5" t="n">
        <v>333795</v>
      </c>
      <c r="C30" s="5" t="n">
        <v>0</v>
      </c>
    </row>
    <row r="31" spans="1:3">
      <c r="A31" s="4" t="s">
        <v>83</v>
      </c>
      <c r="B31" s="5" t="n">
        <v>-8173309</v>
      </c>
      <c r="C31" s="5" t="n">
        <v>5167814</v>
      </c>
    </row>
    <row r="32" spans="1:3">
      <c r="A32" s="4" t="s">
        <v>84</v>
      </c>
      <c r="B32" s="6" t="n">
        <v>10713822</v>
      </c>
      <c r="C32" s="6" t="n">
        <v>139741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216</v>
      </c>
      <c r="B1" s="2" t="s">
        <v>1</v>
      </c>
    </row>
    <row r="2" spans="1:2">
      <c r="B2" s="2" t="s">
        <v>2</v>
      </c>
    </row>
    <row r="3" spans="1:2">
      <c r="A3" s="3" t="s">
        <v>213</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13</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13</v>
      </c>
    </row>
    <row r="4" spans="1:2">
      <c r="A4" s="4" t="s">
        <v>58</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13</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13</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13</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4</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34</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34</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5</v>
      </c>
      <c r="B1" s="2" t="s">
        <v>2</v>
      </c>
      <c r="C1" s="2" t="s">
        <v>54</v>
      </c>
    </row>
    <row r="2" spans="1:3">
      <c r="A2" s="3" t="s">
        <v>4</v>
      </c>
    </row>
    <row r="3" spans="1:3">
      <c r="A3" s="4" t="s">
        <v>86</v>
      </c>
      <c r="B3" s="7" t="n">
        <v>0.001</v>
      </c>
      <c r="C3" s="7" t="n">
        <v>0.001</v>
      </c>
    </row>
    <row r="4" spans="1:3">
      <c r="A4" s="4" t="s">
        <v>87</v>
      </c>
      <c r="B4" s="5" t="n">
        <v>50000000</v>
      </c>
      <c r="C4" s="5" t="n">
        <v>50000000</v>
      </c>
    </row>
    <row r="5" spans="1:3">
      <c r="A5" s="4" t="s">
        <v>88</v>
      </c>
      <c r="B5" s="5" t="n">
        <v>3577370</v>
      </c>
      <c r="C5" s="5" t="n">
        <v>3577370</v>
      </c>
    </row>
    <row r="6" spans="1:3">
      <c r="A6" s="4" t="s">
        <v>89</v>
      </c>
      <c r="B6" s="5" t="n">
        <v>3577370</v>
      </c>
      <c r="C6" s="5" t="n">
        <v>3577370</v>
      </c>
    </row>
    <row r="7" spans="1:3">
      <c r="A7" s="4" t="s">
        <v>90</v>
      </c>
      <c r="B7" s="7" t="n">
        <v>0.001</v>
      </c>
      <c r="C7" s="7" t="n">
        <v>0.001</v>
      </c>
    </row>
    <row r="8" spans="1:3">
      <c r="A8" s="4" t="s">
        <v>91</v>
      </c>
      <c r="B8" s="5" t="n">
        <v>500000000</v>
      </c>
      <c r="C8" s="5" t="n">
        <v>500000000</v>
      </c>
    </row>
    <row r="9" spans="1:3">
      <c r="A9" s="4" t="s">
        <v>92</v>
      </c>
      <c r="B9" s="5" t="n">
        <v>97297725</v>
      </c>
      <c r="C9" s="5" t="n">
        <v>96872725</v>
      </c>
    </row>
    <row r="10" spans="1:3">
      <c r="A10" s="4" t="s">
        <v>93</v>
      </c>
      <c r="B10" s="5" t="n">
        <v>97297725</v>
      </c>
      <c r="C10" s="5" t="n">
        <v>968727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6</v>
      </c>
      <c r="B1" s="2" t="s">
        <v>1</v>
      </c>
    </row>
    <row r="2" spans="1:2">
      <c r="B2" s="2" t="s">
        <v>2</v>
      </c>
    </row>
    <row r="3" spans="1:2">
      <c r="A3" s="3" t="s">
        <v>234</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2</v>
      </c>
    </row>
    <row r="3" spans="1:2">
      <c r="A3" s="3" t="s">
        <v>234</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2</v>
      </c>
      <c r="B1" s="2" t="s">
        <v>1</v>
      </c>
    </row>
    <row r="2" spans="1:2">
      <c r="B2" s="2" t="s">
        <v>2</v>
      </c>
    </row>
    <row r="3" spans="1:2">
      <c r="A3" s="3" t="s">
        <v>234</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34</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4" t="s">
        <v>259</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34</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234</v>
      </c>
    </row>
    <row r="4" spans="1:2">
      <c r="A4" s="4" t="s">
        <v>266</v>
      </c>
      <c r="B4"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4" t="s">
        <v>263</v>
      </c>
      <c r="B3" s="4" t="s">
        <v>264</v>
      </c>
    </row>
    <row r="4" spans="1:2">
      <c r="A4" s="4" t="s">
        <v>269</v>
      </c>
    </row>
    <row r="5" spans="1:2">
      <c r="A5" s="4" t="s">
        <v>263</v>
      </c>
      <c r="B5"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34</v>
      </c>
    </row>
    <row r="4" spans="1:2">
      <c r="A4" s="4" t="s">
        <v>272</v>
      </c>
      <c r="B4"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34</v>
      </c>
    </row>
    <row r="4" spans="1:2">
      <c r="A4" s="4" t="s">
        <v>275</v>
      </c>
      <c r="B4" s="4" t="s">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4</v>
      </c>
    </row>
    <row r="4" spans="1:5">
      <c r="A4" s="4" t="s">
        <v>97</v>
      </c>
      <c r="B4" s="6" t="n">
        <v>65124</v>
      </c>
      <c r="C4" s="6" t="n">
        <v>66826</v>
      </c>
      <c r="D4" s="6" t="n">
        <v>188800</v>
      </c>
      <c r="E4" s="6" t="n">
        <v>70014</v>
      </c>
    </row>
    <row r="5" spans="1:5">
      <c r="A5" s="4" t="s">
        <v>98</v>
      </c>
      <c r="B5" s="5" t="n">
        <v>819</v>
      </c>
      <c r="C5" s="5" t="n">
        <v>0</v>
      </c>
      <c r="D5" s="5" t="n">
        <v>819</v>
      </c>
      <c r="E5" s="5" t="n">
        <v>50</v>
      </c>
    </row>
    <row r="6" spans="1:5">
      <c r="A6" s="4" t="s">
        <v>99</v>
      </c>
      <c r="B6" s="5" t="n">
        <v>64305</v>
      </c>
      <c r="C6" s="5" t="n">
        <v>66826</v>
      </c>
      <c r="D6" s="5" t="n">
        <v>187981</v>
      </c>
      <c r="E6" s="5" t="n">
        <v>69964</v>
      </c>
    </row>
    <row r="7" spans="1:5">
      <c r="A7" s="3" t="s">
        <v>100</v>
      </c>
    </row>
    <row r="8" spans="1:5">
      <c r="A8" s="4" t="s">
        <v>101</v>
      </c>
      <c r="B8" s="5" t="n">
        <v>-15356</v>
      </c>
      <c r="C8" s="5" t="n">
        <v>5593</v>
      </c>
      <c r="D8" s="5" t="n">
        <v>79355</v>
      </c>
      <c r="E8" s="5" t="n">
        <v>35344</v>
      </c>
    </row>
    <row r="9" spans="1:5">
      <c r="A9" s="4" t="s">
        <v>102</v>
      </c>
      <c r="B9" s="5" t="n">
        <v>60886</v>
      </c>
      <c r="C9" s="5" t="n">
        <v>154</v>
      </c>
      <c r="D9" s="5" t="n">
        <v>127889</v>
      </c>
      <c r="E9" s="5" t="n">
        <v>154</v>
      </c>
    </row>
    <row r="10" spans="1:5">
      <c r="A10" s="4" t="s">
        <v>103</v>
      </c>
      <c r="B10" s="5" t="n">
        <v>3575188</v>
      </c>
      <c r="C10" s="5" t="n">
        <v>3361620</v>
      </c>
      <c r="D10" s="5" t="n">
        <v>7218203</v>
      </c>
      <c r="E10" s="5" t="n">
        <v>6430306</v>
      </c>
    </row>
    <row r="11" spans="1:5">
      <c r="A11" s="4" t="s">
        <v>104</v>
      </c>
      <c r="B11" s="5" t="n">
        <v>3620718</v>
      </c>
      <c r="C11" s="5" t="n">
        <v>3367367</v>
      </c>
      <c r="D11" s="5" t="n">
        <v>7425447</v>
      </c>
      <c r="E11" s="5" t="n">
        <v>6465804</v>
      </c>
    </row>
    <row r="12" spans="1:5">
      <c r="A12" s="4" t="s">
        <v>105</v>
      </c>
      <c r="B12" s="5" t="n">
        <v>-3556413</v>
      </c>
      <c r="C12" s="5" t="n">
        <v>-3300541</v>
      </c>
      <c r="D12" s="5" t="n">
        <v>-7237466</v>
      </c>
      <c r="E12" s="5" t="n">
        <v>-6395840</v>
      </c>
    </row>
    <row r="13" spans="1:5">
      <c r="A13" s="3" t="s">
        <v>106</v>
      </c>
    </row>
    <row r="14" spans="1:5">
      <c r="A14" s="4" t="s">
        <v>107</v>
      </c>
      <c r="B14" s="5" t="n">
        <v>0</v>
      </c>
      <c r="C14" s="5" t="n">
        <v>-95804</v>
      </c>
      <c r="D14" s="5" t="n">
        <v>0</v>
      </c>
      <c r="E14" s="5" t="n">
        <v>-95804</v>
      </c>
    </row>
    <row r="15" spans="1:5">
      <c r="A15" s="4" t="s">
        <v>108</v>
      </c>
      <c r="B15" s="5" t="n">
        <v>0</v>
      </c>
      <c r="C15" s="5" t="n">
        <v>1</v>
      </c>
      <c r="D15" s="5" t="n">
        <v>0</v>
      </c>
      <c r="E15" s="5" t="n">
        <v>1</v>
      </c>
    </row>
    <row r="16" spans="1:5">
      <c r="A16" s="4" t="s">
        <v>109</v>
      </c>
      <c r="B16" s="5" t="n">
        <v>-5671942</v>
      </c>
      <c r="C16" s="5" t="n">
        <v>-198463</v>
      </c>
      <c r="D16" s="5" t="n">
        <v>-8356526</v>
      </c>
      <c r="E16" s="5" t="n">
        <v>-299445</v>
      </c>
    </row>
    <row r="17" spans="1:5">
      <c r="A17" s="4" t="s">
        <v>110</v>
      </c>
      <c r="B17" s="5" t="n">
        <v>-10984</v>
      </c>
      <c r="C17" s="5" t="n">
        <v>-43467</v>
      </c>
      <c r="D17" s="5" t="n">
        <v>-15919</v>
      </c>
      <c r="E17" s="5" t="n">
        <v>-81964</v>
      </c>
    </row>
    <row r="18" spans="1:5">
      <c r="A18" s="4" t="s">
        <v>111</v>
      </c>
      <c r="B18" s="5" t="n">
        <v>-5682926</v>
      </c>
      <c r="C18" s="5" t="n">
        <v>-337733</v>
      </c>
      <c r="D18" s="5" t="n">
        <v>-8372445</v>
      </c>
      <c r="E18" s="5" t="n">
        <v>-477212</v>
      </c>
    </row>
    <row r="19" spans="1:5">
      <c r="A19" s="4" t="s">
        <v>112</v>
      </c>
      <c r="B19" s="5" t="n">
        <v>-9239339</v>
      </c>
      <c r="C19" s="5" t="n">
        <v>-3638274</v>
      </c>
      <c r="D19" s="5" t="n">
        <v>-15609911</v>
      </c>
      <c r="E19" s="5" t="n">
        <v>-6873052</v>
      </c>
    </row>
    <row r="20" spans="1:5">
      <c r="A20" s="4" t="s">
        <v>113</v>
      </c>
      <c r="B20" s="5" t="n">
        <v>0</v>
      </c>
      <c r="C20" s="5" t="n">
        <v>0</v>
      </c>
      <c r="D20" s="5" t="n">
        <v>0</v>
      </c>
      <c r="E20" s="5" t="n">
        <v>0</v>
      </c>
    </row>
    <row r="21" spans="1:5">
      <c r="A21" s="4" t="s">
        <v>114</v>
      </c>
      <c r="B21" s="6" t="n">
        <v>-9239339</v>
      </c>
      <c r="C21" s="6" t="n">
        <v>-3638274</v>
      </c>
      <c r="D21" s="6" t="n">
        <v>-15609911</v>
      </c>
      <c r="E21" s="6" t="n">
        <v>-6873052</v>
      </c>
    </row>
    <row r="22" spans="1:5">
      <c r="A22" s="4" t="s">
        <v>115</v>
      </c>
      <c r="B22" s="8" t="n">
        <v>-0.1</v>
      </c>
      <c r="C22" s="8" t="n">
        <v>-0.04</v>
      </c>
      <c r="D22" s="8" t="n">
        <v>-0.16</v>
      </c>
      <c r="E22" s="8" t="n">
        <v>-0.09</v>
      </c>
    </row>
    <row r="23" spans="1:5">
      <c r="A23" s="4" t="s">
        <v>116</v>
      </c>
      <c r="B23" s="5" t="n">
        <v>97050198</v>
      </c>
      <c r="C23" s="5" t="n">
        <v>81032234</v>
      </c>
      <c r="D23" s="5" t="n">
        <v>96959603</v>
      </c>
      <c r="E23" s="5" t="n">
        <v>795707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54</v>
      </c>
    </row>
    <row r="2" spans="1:3">
      <c r="A2" s="3" t="s">
        <v>4</v>
      </c>
    </row>
    <row r="3" spans="1:3">
      <c r="A3" s="4" t="s">
        <v>278</v>
      </c>
      <c r="B3" s="6" t="n">
        <v>4110236</v>
      </c>
      <c r="C3"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95</v>
      </c>
      <c r="D1" s="2" t="s">
        <v>1</v>
      </c>
    </row>
    <row r="2" spans="1:5">
      <c r="B2" s="2" t="s">
        <v>2</v>
      </c>
      <c r="C2" s="2" t="s">
        <v>96</v>
      </c>
      <c r="D2" s="2" t="s">
        <v>2</v>
      </c>
      <c r="E2" s="2" t="s">
        <v>96</v>
      </c>
    </row>
    <row r="3" spans="1:5">
      <c r="A3" s="4" t="s">
        <v>280</v>
      </c>
    </row>
    <row r="4" spans="1:5">
      <c r="A4" s="4" t="s">
        <v>281</v>
      </c>
      <c r="D4" s="4" t="s">
        <v>282</v>
      </c>
    </row>
    <row r="5" spans="1:5">
      <c r="A5" s="4" t="s">
        <v>283</v>
      </c>
    </row>
    <row r="6" spans="1:5">
      <c r="A6" s="4" t="s">
        <v>281</v>
      </c>
      <c r="B6" s="4" t="s">
        <v>284</v>
      </c>
      <c r="C6" s="4" t="s">
        <v>285</v>
      </c>
      <c r="D6" s="4" t="s">
        <v>286</v>
      </c>
      <c r="E6" s="4" t="s">
        <v>287</v>
      </c>
    </row>
    <row r="7" spans="1:5">
      <c r="A7" s="4" t="s">
        <v>288</v>
      </c>
    </row>
    <row r="8" spans="1:5">
      <c r="A8" s="4" t="s">
        <v>281</v>
      </c>
      <c r="D8" s="4" t="s">
        <v>289</v>
      </c>
      <c r="E8" s="4" t="s">
        <v>285</v>
      </c>
    </row>
    <row r="9" spans="1:5">
      <c r="A9" s="4" t="s">
        <v>290</v>
      </c>
    </row>
    <row r="10" spans="1:5">
      <c r="A10" s="4" t="s">
        <v>281</v>
      </c>
      <c r="B10" s="4" t="s">
        <v>291</v>
      </c>
      <c r="D10" s="4" t="s">
        <v>292</v>
      </c>
      <c r="E10" s="4" t="s">
        <v>293</v>
      </c>
    </row>
    <row r="11" spans="1:5">
      <c r="A11" s="4" t="s">
        <v>294</v>
      </c>
    </row>
    <row r="12" spans="1:5">
      <c r="A12" s="4" t="s">
        <v>281</v>
      </c>
      <c r="D12" s="4" t="s">
        <v>295</v>
      </c>
      <c r="E12" s="4" t="s">
        <v>296</v>
      </c>
    </row>
    <row r="13" spans="1:5">
      <c r="A13" s="4" t="s">
        <v>297</v>
      </c>
    </row>
    <row r="14" spans="1:5">
      <c r="A14" s="4" t="s">
        <v>281</v>
      </c>
      <c r="B14" s="4" t="s">
        <v>293</v>
      </c>
      <c r="C14" s="4" t="s">
        <v>298</v>
      </c>
      <c r="D14" s="4" t="s">
        <v>299</v>
      </c>
      <c r="E14" s="4" t="s">
        <v>3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54</v>
      </c>
    </row>
    <row r="2" spans="1:3">
      <c r="A2" s="3" t="s">
        <v>4</v>
      </c>
    </row>
    <row r="3" spans="1:3">
      <c r="A3" s="4" t="s">
        <v>302</v>
      </c>
      <c r="B3" s="6" t="n">
        <v>428337</v>
      </c>
      <c r="C3" s="6" t="n">
        <v>391658</v>
      </c>
    </row>
    <row r="4" spans="1:3">
      <c r="A4" s="4" t="s">
        <v>303</v>
      </c>
      <c r="B4" s="5" t="n">
        <v>-335655</v>
      </c>
      <c r="C4" s="5" t="n">
        <v>-335655</v>
      </c>
    </row>
    <row r="5" spans="1:3">
      <c r="A5" s="4" t="s">
        <v>58</v>
      </c>
      <c r="B5" s="6" t="n">
        <v>92682</v>
      </c>
      <c r="C5" s="6" t="n">
        <v>560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95</v>
      </c>
      <c r="D1" s="2" t="s">
        <v>1</v>
      </c>
    </row>
    <row r="2" spans="1:5">
      <c r="B2" s="2" t="s">
        <v>2</v>
      </c>
      <c r="C2" s="2" t="s">
        <v>96</v>
      </c>
      <c r="D2" s="2" t="s">
        <v>2</v>
      </c>
      <c r="E2" s="2" t="s">
        <v>96</v>
      </c>
    </row>
    <row r="3" spans="1:5">
      <c r="A3" s="4" t="s">
        <v>97</v>
      </c>
      <c r="B3" s="6" t="n">
        <v>65124</v>
      </c>
      <c r="C3" s="6" t="n">
        <v>66826</v>
      </c>
      <c r="D3" s="6" t="n">
        <v>188800</v>
      </c>
      <c r="E3" s="6" t="n">
        <v>70014</v>
      </c>
    </row>
    <row r="4" spans="1:5">
      <c r="A4" s="4" t="s">
        <v>305</v>
      </c>
    </row>
    <row r="5" spans="1:5">
      <c r="A5" s="4" t="s">
        <v>97</v>
      </c>
      <c r="B5" s="5" t="n">
        <v>68753</v>
      </c>
      <c r="C5" s="5" t="n">
        <v>4804</v>
      </c>
      <c r="D5" s="5" t="n">
        <v>68753</v>
      </c>
      <c r="E5" s="5" t="n">
        <v>4804</v>
      </c>
    </row>
    <row r="6" spans="1:5">
      <c r="A6" s="4" t="s">
        <v>306</v>
      </c>
    </row>
    <row r="7" spans="1:5">
      <c r="A7" s="4" t="s">
        <v>97</v>
      </c>
      <c r="B7" s="6" t="n">
        <v>-3629</v>
      </c>
      <c r="C7" s="6" t="n">
        <v>62022</v>
      </c>
      <c r="D7" s="6" t="n">
        <v>120047</v>
      </c>
      <c r="E7" s="6" t="n">
        <v>6521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07</v>
      </c>
      <c r="B1" s="2" t="s">
        <v>95</v>
      </c>
      <c r="D1" s="2" t="s">
        <v>1</v>
      </c>
    </row>
    <row r="2" spans="1:5">
      <c r="B2" s="2" t="s">
        <v>2</v>
      </c>
      <c r="C2" s="2" t="s">
        <v>96</v>
      </c>
      <c r="D2" s="2" t="s">
        <v>2</v>
      </c>
      <c r="E2" s="2" t="s">
        <v>96</v>
      </c>
    </row>
    <row r="3" spans="1:5">
      <c r="A3" s="3" t="s">
        <v>4</v>
      </c>
    </row>
    <row r="4" spans="1:5">
      <c r="A4" s="4" t="s">
        <v>138</v>
      </c>
      <c r="B4" s="6" t="n">
        <v>9239339</v>
      </c>
      <c r="C4" s="6" t="n">
        <v>3638274</v>
      </c>
      <c r="D4" s="6" t="n">
        <v>15609911</v>
      </c>
      <c r="E4" s="6" t="n">
        <v>6873052</v>
      </c>
    </row>
    <row r="5" spans="1:5">
      <c r="A5" s="4" t="s">
        <v>308</v>
      </c>
      <c r="D5" s="5" t="n">
        <v>18232214</v>
      </c>
    </row>
    <row r="6" spans="1:5">
      <c r="A6" s="4" t="s">
        <v>165</v>
      </c>
      <c r="D6" s="6" t="n">
        <v>5539913</v>
      </c>
      <c r="E6" s="6" t="n">
        <v>518377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09</v>
      </c>
      <c r="B1" s="2" t="s">
        <v>95</v>
      </c>
      <c r="D1" s="2" t="s">
        <v>1</v>
      </c>
    </row>
    <row r="2" spans="1:5">
      <c r="B2" s="2" t="s">
        <v>2</v>
      </c>
      <c r="C2" s="2" t="s">
        <v>96</v>
      </c>
      <c r="D2" s="2" t="s">
        <v>2</v>
      </c>
      <c r="E2" s="2" t="s">
        <v>96</v>
      </c>
    </row>
    <row r="3" spans="1:5">
      <c r="A3" s="4" t="s">
        <v>310</v>
      </c>
      <c r="D3" s="6" t="n">
        <v>1222011</v>
      </c>
      <c r="E3" s="6" t="n">
        <v>1182763</v>
      </c>
    </row>
    <row r="4" spans="1:5">
      <c r="A4" s="4" t="s">
        <v>152</v>
      </c>
      <c r="D4" s="5" t="n">
        <v>241673</v>
      </c>
      <c r="E4" s="5" t="n">
        <v>258358</v>
      </c>
    </row>
    <row r="5" spans="1:5">
      <c r="A5" s="4" t="s">
        <v>311</v>
      </c>
    </row>
    <row r="6" spans="1:5">
      <c r="A6" s="4" t="s">
        <v>152</v>
      </c>
      <c r="B6" s="6" t="n">
        <v>113509</v>
      </c>
      <c r="C6" s="6" t="n">
        <v>134824</v>
      </c>
      <c r="D6" s="6" t="n">
        <v>226977</v>
      </c>
      <c r="E6" s="6" t="n">
        <v>25395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54</v>
      </c>
    </row>
    <row r="3" spans="1:3">
      <c r="A3" s="4" t="s">
        <v>62</v>
      </c>
      <c r="B3" s="6" t="n">
        <v>9915394</v>
      </c>
      <c r="C3" s="6" t="n">
        <v>8920360</v>
      </c>
    </row>
    <row r="4" spans="1:3">
      <c r="A4" s="4" t="s">
        <v>313</v>
      </c>
      <c r="B4" s="6" t="n">
        <v>-2115784</v>
      </c>
      <c r="C4" s="5" t="n">
        <v>-1888807</v>
      </c>
    </row>
    <row r="5" spans="1:3">
      <c r="A5" s="4" t="s">
        <v>314</v>
      </c>
    </row>
    <row r="6" spans="1:3">
      <c r="A6" s="4" t="s">
        <v>315</v>
      </c>
      <c r="B6" s="4" t="s">
        <v>316</v>
      </c>
    </row>
    <row r="7" spans="1:3">
      <c r="A7" s="4" t="s">
        <v>62</v>
      </c>
      <c r="B7" s="6" t="n">
        <v>554874</v>
      </c>
      <c r="C7" s="5" t="n">
        <v>542846</v>
      </c>
    </row>
    <row r="8" spans="1:3">
      <c r="A8" s="4" t="s">
        <v>317</v>
      </c>
    </row>
    <row r="9" spans="1:3">
      <c r="A9" s="4" t="s">
        <v>315</v>
      </c>
      <c r="B9" s="4" t="s">
        <v>318</v>
      </c>
    </row>
    <row r="10" spans="1:3">
      <c r="A10" s="4" t="s">
        <v>62</v>
      </c>
      <c r="B10" s="6" t="n">
        <v>58260</v>
      </c>
      <c r="C10" s="5" t="n">
        <v>58260</v>
      </c>
    </row>
    <row r="11" spans="1:3">
      <c r="A11" s="4" t="s">
        <v>319</v>
      </c>
    </row>
    <row r="12" spans="1:3">
      <c r="A12" s="4" t="s">
        <v>315</v>
      </c>
      <c r="B12" s="4" t="s">
        <v>320</v>
      </c>
    </row>
    <row r="13" spans="1:3">
      <c r="A13" s="4" t="s">
        <v>62</v>
      </c>
      <c r="B13" s="6" t="n">
        <v>11418044</v>
      </c>
      <c r="C13" s="6" t="n">
        <v>102080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s>
  <sheetData>
    <row r="1" spans="1:5">
      <c r="A1" s="1" t="s">
        <v>321</v>
      </c>
      <c r="B1" s="2" t="s">
        <v>1</v>
      </c>
    </row>
    <row r="2" spans="1:5">
      <c r="B2" s="2" t="s">
        <v>2</v>
      </c>
      <c r="C2" s="2" t="s">
        <v>96</v>
      </c>
      <c r="D2" s="2" t="s">
        <v>54</v>
      </c>
      <c r="E2" s="2" t="s">
        <v>322</v>
      </c>
    </row>
    <row r="3" spans="1:5">
      <c r="A3" s="4" t="s">
        <v>71</v>
      </c>
      <c r="B3" s="6" t="n">
        <v>45232</v>
      </c>
      <c r="D3" s="6" t="n">
        <v>45232</v>
      </c>
      <c r="E3" s="6" t="n">
        <v>50232</v>
      </c>
    </row>
    <row r="4" spans="1:5">
      <c r="A4" s="4" t="s">
        <v>323</v>
      </c>
    </row>
    <row r="5" spans="1:5">
      <c r="A5" s="4" t="s">
        <v>324</v>
      </c>
      <c r="B5" s="6" t="n">
        <v>0</v>
      </c>
      <c r="C5" s="6" t="n">
        <v>-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5</v>
      </c>
      <c r="B1" s="2" t="s">
        <v>1</v>
      </c>
    </row>
    <row r="2" spans="1:5">
      <c r="B2" s="2" t="s">
        <v>2</v>
      </c>
      <c r="C2" s="2" t="s">
        <v>96</v>
      </c>
      <c r="D2" s="2" t="s">
        <v>54</v>
      </c>
      <c r="E2" s="2" t="s">
        <v>322</v>
      </c>
    </row>
    <row r="3" spans="1:5">
      <c r="A3" s="4" t="s">
        <v>326</v>
      </c>
      <c r="B3" s="6" t="n">
        <v>199989</v>
      </c>
      <c r="D3" s="6" t="n">
        <v>366657</v>
      </c>
      <c r="E3" s="6" t="n">
        <v>766658</v>
      </c>
    </row>
    <row r="4" spans="1:5">
      <c r="A4" s="4" t="s">
        <v>72</v>
      </c>
      <c r="B4" s="5" t="n">
        <v>199989</v>
      </c>
      <c r="D4" s="5" t="n">
        <v>366657</v>
      </c>
    </row>
    <row r="5" spans="1:5">
      <c r="A5" s="4" t="s">
        <v>327</v>
      </c>
      <c r="B5" s="5" t="n">
        <v>0</v>
      </c>
      <c r="D5" s="6" t="n">
        <v>0</v>
      </c>
    </row>
    <row r="6" spans="1:5">
      <c r="A6" s="4" t="s">
        <v>328</v>
      </c>
    </row>
    <row r="7" spans="1:5">
      <c r="A7" s="4" t="s">
        <v>324</v>
      </c>
      <c r="B7" s="6" t="n">
        <v>-166668</v>
      </c>
      <c r="C7" s="6" t="n">
        <v>-4000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29</v>
      </c>
      <c r="B1" s="2" t="s">
        <v>1</v>
      </c>
      <c r="C1" s="2" t="s">
        <v>330</v>
      </c>
    </row>
    <row r="2" spans="1:4">
      <c r="B2" s="2" t="s">
        <v>2</v>
      </c>
      <c r="C2" s="2" t="s">
        <v>54</v>
      </c>
      <c r="D2" s="2" t="s">
        <v>322</v>
      </c>
    </row>
    <row r="3" spans="1:4">
      <c r="A3" s="4" t="s">
        <v>331</v>
      </c>
      <c r="B3" s="6" t="n">
        <v>11486219</v>
      </c>
      <c r="C3" s="6" t="n">
        <v>3471644</v>
      </c>
      <c r="D3" s="6" t="n">
        <v>601576</v>
      </c>
    </row>
    <row r="4" spans="1:4">
      <c r="A4" s="4" t="s">
        <v>332</v>
      </c>
      <c r="B4" s="5" t="n">
        <v>0</v>
      </c>
      <c r="C4" s="5" t="n">
        <v>1903438</v>
      </c>
    </row>
    <row r="5" spans="1:4">
      <c r="A5" s="4" t="s">
        <v>333</v>
      </c>
      <c r="B5" s="5" t="n">
        <v>600000</v>
      </c>
    </row>
    <row r="6" spans="1:4">
      <c r="A6" s="4" t="s">
        <v>334</v>
      </c>
      <c r="B6" s="5" t="n">
        <v>-25000</v>
      </c>
      <c r="C6" s="5" t="n">
        <v>0</v>
      </c>
    </row>
    <row r="7" spans="1:4">
      <c r="A7" s="4" t="s">
        <v>335</v>
      </c>
      <c r="B7" s="5" t="n">
        <v>0</v>
      </c>
      <c r="C7" s="5" t="n">
        <v>-112017</v>
      </c>
    </row>
    <row r="8" spans="1:4">
      <c r="A8" s="4" t="s">
        <v>336</v>
      </c>
      <c r="B8" s="5" t="n">
        <v>0</v>
      </c>
      <c r="C8" s="5" t="n">
        <v>-570000</v>
      </c>
    </row>
    <row r="9" spans="1:4">
      <c r="A9" s="4" t="s">
        <v>337</v>
      </c>
      <c r="B9" s="5" t="n">
        <v>7439575</v>
      </c>
      <c r="C9" s="5" t="n">
        <v>1648647</v>
      </c>
    </row>
    <row r="10" spans="1:4">
      <c r="A10" s="4" t="s">
        <v>338</v>
      </c>
      <c r="B10" s="5" t="n">
        <v>17860274</v>
      </c>
      <c r="C10" s="5" t="n">
        <v>17860274</v>
      </c>
    </row>
    <row r="11" spans="1:4">
      <c r="A11" s="4" t="s">
        <v>75</v>
      </c>
      <c r="B11" s="5" t="n">
        <v>758172</v>
      </c>
      <c r="C11" s="5" t="n">
        <v>183172</v>
      </c>
    </row>
    <row r="12" spans="1:4">
      <c r="A12" s="4" t="s">
        <v>339</v>
      </c>
      <c r="B12" s="5" t="n">
        <v>150000</v>
      </c>
      <c r="C12" s="5" t="n">
        <v>150000</v>
      </c>
    </row>
    <row r="13" spans="1:4">
      <c r="A13" s="4" t="s">
        <v>340</v>
      </c>
      <c r="B13" s="5" t="n">
        <v>7282227</v>
      </c>
      <c r="C13" s="6" t="n">
        <v>14721802</v>
      </c>
    </row>
    <row r="14" spans="1:4">
      <c r="A14" s="4" t="s">
        <v>341</v>
      </c>
    </row>
    <row r="15" spans="1:4">
      <c r="A15" s="4" t="s">
        <v>338</v>
      </c>
      <c r="B15" s="5" t="n">
        <v>100000</v>
      </c>
    </row>
    <row r="16" spans="1:4">
      <c r="A16" s="4" t="s">
        <v>342</v>
      </c>
    </row>
    <row r="17" spans="1:4">
      <c r="A17" s="4" t="s">
        <v>338</v>
      </c>
      <c r="B17" s="5" t="n">
        <v>1000000</v>
      </c>
    </row>
    <row r="18" spans="1:4">
      <c r="A18" s="4" t="s">
        <v>343</v>
      </c>
    </row>
    <row r="19" spans="1:4">
      <c r="A19" s="4" t="s">
        <v>338</v>
      </c>
      <c r="B19" s="5" t="n">
        <v>1000000</v>
      </c>
    </row>
    <row r="20" spans="1:4">
      <c r="A20" s="4" t="s">
        <v>344</v>
      </c>
    </row>
    <row r="21" spans="1:4">
      <c r="A21" s="4" t="s">
        <v>338</v>
      </c>
      <c r="B21" s="5" t="n">
        <v>2000000</v>
      </c>
    </row>
    <row r="22" spans="1:4">
      <c r="A22" s="4" t="s">
        <v>345</v>
      </c>
    </row>
    <row r="23" spans="1:4">
      <c r="A23" s="4" t="s">
        <v>338</v>
      </c>
      <c r="B23" s="5" t="n">
        <v>1500000</v>
      </c>
    </row>
    <row r="24" spans="1:4">
      <c r="A24" s="4" t="s">
        <v>346</v>
      </c>
    </row>
    <row r="25" spans="1:4">
      <c r="A25" s="4" t="s">
        <v>338</v>
      </c>
      <c r="B25" s="5" t="n">
        <v>1028274</v>
      </c>
    </row>
    <row r="26" spans="1:4">
      <c r="A26" s="4" t="s">
        <v>347</v>
      </c>
    </row>
    <row r="27" spans="1:4">
      <c r="A27" s="4" t="s">
        <v>338</v>
      </c>
      <c r="B27" s="5" t="n">
        <v>2000000</v>
      </c>
    </row>
    <row r="28" spans="1:4">
      <c r="A28" s="4" t="s">
        <v>348</v>
      </c>
    </row>
    <row r="29" spans="1:4">
      <c r="A29" s="4" t="s">
        <v>338</v>
      </c>
      <c r="B29" s="5" t="n">
        <v>32000</v>
      </c>
    </row>
    <row r="30" spans="1:4">
      <c r="A30" s="4" t="s">
        <v>349</v>
      </c>
    </row>
    <row r="31" spans="1:4">
      <c r="A31" s="4" t="s">
        <v>338</v>
      </c>
      <c r="B31" s="5" t="n">
        <v>200000</v>
      </c>
    </row>
    <row r="32" spans="1:4">
      <c r="A32" s="4" t="s">
        <v>350</v>
      </c>
    </row>
    <row r="33" spans="1:4">
      <c r="A33" s="4" t="s">
        <v>338</v>
      </c>
      <c r="B33" s="5" t="n">
        <v>3000000</v>
      </c>
    </row>
    <row r="34" spans="1:4">
      <c r="A34" s="4" t="s">
        <v>351</v>
      </c>
    </row>
    <row r="35" spans="1:4">
      <c r="A35" s="4" t="s">
        <v>338</v>
      </c>
      <c r="B35" s="5" t="n">
        <v>3000000</v>
      </c>
    </row>
    <row r="36" spans="1:4">
      <c r="A36" s="4" t="s">
        <v>352</v>
      </c>
    </row>
    <row r="37" spans="1:4">
      <c r="A37" s="4" t="s">
        <v>338</v>
      </c>
      <c r="B37" s="6" t="n">
        <v>3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8"/>
    <col customWidth="1" max="6" min="6" width="22"/>
    <col customWidth="1" max="7" min="7" width="12"/>
  </cols>
  <sheetData>
    <row r="1" spans="1:7">
      <c r="A1" s="1" t="s">
        <v>117</v>
      </c>
      <c r="B1" s="2" t="s">
        <v>79</v>
      </c>
      <c r="C1" s="2" t="s">
        <v>80</v>
      </c>
      <c r="D1" s="2" t="s">
        <v>118</v>
      </c>
      <c r="E1" s="2" t="s">
        <v>119</v>
      </c>
      <c r="F1" s="2" t="s">
        <v>120</v>
      </c>
      <c r="G1" s="2" t="s">
        <v>121</v>
      </c>
    </row>
    <row r="2" spans="1:7">
      <c r="A2" s="4" t="s">
        <v>122</v>
      </c>
      <c r="B2" s="6" t="n">
        <v>3640</v>
      </c>
      <c r="C2" s="6" t="n">
        <v>77063</v>
      </c>
      <c r="D2" s="6" t="n">
        <v>51384027</v>
      </c>
      <c r="E2" s="6" t="n">
        <v>-49896376</v>
      </c>
      <c r="F2" s="6" t="n">
        <v>0</v>
      </c>
      <c r="G2" s="6" t="n">
        <v>1568354</v>
      </c>
    </row>
    <row r="3" spans="1:7">
      <c r="A3" s="4" t="s">
        <v>123</v>
      </c>
      <c r="B3" s="5" t="n">
        <v>3639783</v>
      </c>
      <c r="C3" s="5" t="n">
        <v>77063171</v>
      </c>
    </row>
    <row r="4" spans="1:7">
      <c r="A4" s="4" t="s">
        <v>124</v>
      </c>
      <c r="G4" s="5" t="n">
        <v>0</v>
      </c>
    </row>
    <row r="5" spans="1:7">
      <c r="A5" s="4" t="s">
        <v>125</v>
      </c>
      <c r="B5" s="6" t="n">
        <v>0</v>
      </c>
      <c r="C5" s="6" t="n">
        <v>425</v>
      </c>
      <c r="D5" s="5" t="n">
        <v>-425</v>
      </c>
      <c r="E5" s="5" t="n">
        <v>0</v>
      </c>
      <c r="F5" s="5" t="n">
        <v>0</v>
      </c>
      <c r="G5" s="5" t="n">
        <v>0</v>
      </c>
    </row>
    <row r="6" spans="1:7">
      <c r="A6" s="4" t="s">
        <v>126</v>
      </c>
      <c r="C6" s="5" t="n">
        <v>425000</v>
      </c>
    </row>
    <row r="7" spans="1:7">
      <c r="A7" s="4" t="s">
        <v>127</v>
      </c>
      <c r="B7" s="5" t="n">
        <v>0</v>
      </c>
      <c r="C7" s="6" t="n">
        <v>0</v>
      </c>
      <c r="D7" s="5" t="n">
        <v>9261</v>
      </c>
      <c r="E7" s="5" t="n">
        <v>0</v>
      </c>
      <c r="F7" s="5" t="n">
        <v>0</v>
      </c>
      <c r="G7" s="5" t="n">
        <v>9261</v>
      </c>
    </row>
    <row r="8" spans="1:7">
      <c r="A8" s="4" t="s">
        <v>128</v>
      </c>
      <c r="B8" s="5" t="n">
        <v>0</v>
      </c>
      <c r="C8" s="6" t="n">
        <v>78</v>
      </c>
      <c r="D8" s="5" t="n">
        <v>24922</v>
      </c>
      <c r="E8" s="5" t="n">
        <v>0</v>
      </c>
      <c r="F8" s="5" t="n">
        <v>0</v>
      </c>
      <c r="G8" s="5" t="n">
        <v>25000</v>
      </c>
    </row>
    <row r="9" spans="1:7">
      <c r="A9" s="4" t="s">
        <v>129</v>
      </c>
      <c r="C9" s="5" t="n">
        <v>78125</v>
      </c>
    </row>
    <row r="10" spans="1:7">
      <c r="A10" s="4" t="s">
        <v>130</v>
      </c>
      <c r="B10" s="6" t="n">
        <v>-45</v>
      </c>
      <c r="C10" s="6" t="n">
        <v>536</v>
      </c>
      <c r="D10" s="5" t="n">
        <v>-491</v>
      </c>
      <c r="E10" s="5" t="n">
        <v>0</v>
      </c>
      <c r="F10" s="5" t="n">
        <v>0</v>
      </c>
      <c r="G10" s="5" t="n">
        <v>0</v>
      </c>
    </row>
    <row r="11" spans="1:7">
      <c r="A11" s="4" t="s">
        <v>131</v>
      </c>
      <c r="B11" s="5" t="n">
        <v>-45173</v>
      </c>
      <c r="C11" s="5" t="n">
        <v>535565</v>
      </c>
    </row>
    <row r="12" spans="1:7">
      <c r="A12" s="4" t="s">
        <v>132</v>
      </c>
      <c r="B12" s="6" t="n">
        <v>0</v>
      </c>
      <c r="C12" s="6" t="n">
        <v>5719</v>
      </c>
      <c r="D12" s="5" t="n">
        <v>407951</v>
      </c>
      <c r="E12" s="5" t="n">
        <v>0</v>
      </c>
      <c r="F12" s="5" t="n">
        <v>0</v>
      </c>
      <c r="G12" s="5" t="n">
        <v>413670</v>
      </c>
    </row>
    <row r="13" spans="1:7">
      <c r="A13" s="4" t="s">
        <v>133</v>
      </c>
      <c r="C13" s="5" t="n">
        <v>5719304</v>
      </c>
    </row>
    <row r="14" spans="1:7">
      <c r="A14" s="4" t="s">
        <v>134</v>
      </c>
      <c r="B14" s="5" t="n">
        <v>0</v>
      </c>
      <c r="C14" s="6" t="n">
        <v>0</v>
      </c>
      <c r="D14" s="5" t="n">
        <v>2867112</v>
      </c>
      <c r="E14" s="5" t="n">
        <v>0</v>
      </c>
      <c r="F14" s="5" t="n">
        <v>0</v>
      </c>
      <c r="G14" s="5" t="n">
        <v>2867112</v>
      </c>
    </row>
    <row r="15" spans="1:7">
      <c r="A15" s="4" t="s">
        <v>135</v>
      </c>
      <c r="B15" s="5" t="n">
        <v>0</v>
      </c>
      <c r="C15" s="5" t="n">
        <v>0</v>
      </c>
      <c r="D15" s="5" t="n">
        <v>3135457</v>
      </c>
      <c r="E15" s="5" t="n">
        <v>0</v>
      </c>
      <c r="F15" s="5" t="n">
        <v>0</v>
      </c>
      <c r="G15" s="5" t="n">
        <v>3135457</v>
      </c>
    </row>
    <row r="16" spans="1:7">
      <c r="A16" s="4" t="s">
        <v>107</v>
      </c>
      <c r="G16" s="5" t="n">
        <v>-95804</v>
      </c>
    </row>
    <row r="17" spans="1:7">
      <c r="A17" s="4" t="s">
        <v>136</v>
      </c>
      <c r="G17" s="5" t="n">
        <v>0</v>
      </c>
    </row>
    <row r="18" spans="1:7">
      <c r="A18" s="4" t="s">
        <v>137</v>
      </c>
      <c r="B18" s="5" t="n">
        <v>0</v>
      </c>
      <c r="C18" s="5" t="n">
        <v>0</v>
      </c>
      <c r="D18" s="5" t="n">
        <v>208124</v>
      </c>
      <c r="E18" s="5" t="n">
        <v>0</v>
      </c>
      <c r="F18" s="5" t="n">
        <v>0</v>
      </c>
      <c r="G18" s="5" t="n">
        <v>208124</v>
      </c>
    </row>
    <row r="19" spans="1:7">
      <c r="A19" s="4" t="s">
        <v>138</v>
      </c>
      <c r="B19" s="5" t="n">
        <v>0</v>
      </c>
      <c r="C19" s="5" t="n">
        <v>0</v>
      </c>
      <c r="D19" s="5" t="n">
        <v>0</v>
      </c>
      <c r="E19" s="5" t="n">
        <v>-6873052</v>
      </c>
      <c r="F19" s="5" t="n">
        <v>0</v>
      </c>
      <c r="G19" s="5" t="n">
        <v>-6873052</v>
      </c>
    </row>
    <row r="20" spans="1:7">
      <c r="A20" s="4" t="s">
        <v>139</v>
      </c>
      <c r="B20" s="6" t="n">
        <v>3595</v>
      </c>
      <c r="C20" s="6" t="n">
        <v>83396</v>
      </c>
      <c r="D20" s="5" t="n">
        <v>58027102</v>
      </c>
      <c r="E20" s="5" t="n">
        <v>-56769428</v>
      </c>
      <c r="F20" s="5" t="n">
        <v>0</v>
      </c>
      <c r="G20" s="5" t="n">
        <v>1344665</v>
      </c>
    </row>
    <row r="21" spans="1:7">
      <c r="A21" s="4" t="s">
        <v>140</v>
      </c>
      <c r="B21" s="5" t="n">
        <v>3594610</v>
      </c>
      <c r="C21" s="5" t="n">
        <v>83396165</v>
      </c>
    </row>
    <row r="22" spans="1:7">
      <c r="A22" s="4" t="s">
        <v>141</v>
      </c>
      <c r="B22" s="6" t="n">
        <v>3595</v>
      </c>
      <c r="C22" s="6" t="n">
        <v>77923</v>
      </c>
      <c r="D22" s="5" t="n">
        <v>53874800</v>
      </c>
      <c r="E22" s="5" t="n">
        <v>-53131154</v>
      </c>
      <c r="F22" s="5" t="n">
        <v>0</v>
      </c>
      <c r="G22" s="5" t="n">
        <v>825164</v>
      </c>
    </row>
    <row r="23" spans="1:7">
      <c r="A23" s="4" t="s">
        <v>142</v>
      </c>
      <c r="B23" s="5" t="n">
        <v>3594610</v>
      </c>
      <c r="C23" s="5" t="n">
        <v>77922902</v>
      </c>
    </row>
    <row r="24" spans="1:7">
      <c r="A24" s="4" t="s">
        <v>128</v>
      </c>
      <c r="B24" s="6" t="n">
        <v>0</v>
      </c>
      <c r="C24" s="6" t="n">
        <v>78</v>
      </c>
      <c r="D24" s="5" t="n">
        <v>24922</v>
      </c>
      <c r="E24" s="5" t="n">
        <v>0</v>
      </c>
      <c r="F24" s="5" t="n">
        <v>0</v>
      </c>
      <c r="G24" s="5" t="n">
        <v>25000</v>
      </c>
    </row>
    <row r="25" spans="1:7">
      <c r="A25" s="4" t="s">
        <v>129</v>
      </c>
      <c r="C25" s="5" t="n">
        <v>78125</v>
      </c>
    </row>
    <row r="26" spans="1:7">
      <c r="A26" s="4" t="s">
        <v>132</v>
      </c>
      <c r="B26" s="5" t="n">
        <v>0</v>
      </c>
      <c r="C26" s="6" t="n">
        <v>5395</v>
      </c>
      <c r="D26" s="5" t="n">
        <v>284605</v>
      </c>
      <c r="E26" s="5" t="n">
        <v>0</v>
      </c>
      <c r="F26" s="5" t="n">
        <v>0</v>
      </c>
      <c r="G26" s="5" t="n">
        <v>290000</v>
      </c>
    </row>
    <row r="27" spans="1:7">
      <c r="A27" s="4" t="s">
        <v>133</v>
      </c>
      <c r="C27" s="5" t="n">
        <v>5395138</v>
      </c>
    </row>
    <row r="28" spans="1:7">
      <c r="A28" s="4" t="s">
        <v>134</v>
      </c>
      <c r="B28" s="5" t="n">
        <v>0</v>
      </c>
      <c r="C28" s="6" t="n">
        <v>0</v>
      </c>
      <c r="D28" s="5" t="n">
        <v>1820130</v>
      </c>
      <c r="E28" s="5" t="n">
        <v>0</v>
      </c>
      <c r="F28" s="5" t="n">
        <v>0</v>
      </c>
      <c r="G28" s="5" t="n">
        <v>1820130</v>
      </c>
    </row>
    <row r="29" spans="1:7">
      <c r="A29" s="4" t="s">
        <v>135</v>
      </c>
      <c r="B29" s="5" t="n">
        <v>0</v>
      </c>
      <c r="C29" s="5" t="n">
        <v>0</v>
      </c>
      <c r="D29" s="5" t="n">
        <v>1915933</v>
      </c>
      <c r="E29" s="5" t="n">
        <v>0</v>
      </c>
      <c r="F29" s="5" t="n">
        <v>0</v>
      </c>
      <c r="G29" s="5" t="n">
        <v>1915933</v>
      </c>
    </row>
    <row r="30" spans="1:7">
      <c r="A30" s="4" t="s">
        <v>107</v>
      </c>
      <c r="G30" s="5" t="n">
        <v>-95804</v>
      </c>
    </row>
    <row r="31" spans="1:7">
      <c r="A31" s="4" t="s">
        <v>137</v>
      </c>
      <c r="B31" s="5" t="n">
        <v>0</v>
      </c>
      <c r="C31" s="5" t="n">
        <v>0</v>
      </c>
      <c r="D31" s="5" t="n">
        <v>106712</v>
      </c>
      <c r="E31" s="5" t="n">
        <v>0</v>
      </c>
      <c r="F31" s="5" t="n">
        <v>0</v>
      </c>
      <c r="G31" s="5" t="n">
        <v>106712</v>
      </c>
    </row>
    <row r="32" spans="1:7">
      <c r="A32" s="4" t="s">
        <v>138</v>
      </c>
      <c r="B32" s="5" t="n">
        <v>0</v>
      </c>
      <c r="C32" s="5" t="n">
        <v>0</v>
      </c>
      <c r="D32" s="5" t="n">
        <v>0</v>
      </c>
      <c r="E32" s="5" t="n">
        <v>-3638274</v>
      </c>
      <c r="F32" s="5" t="n">
        <v>0</v>
      </c>
      <c r="G32" s="5" t="n">
        <v>-3638274</v>
      </c>
    </row>
    <row r="33" spans="1:7">
      <c r="A33" s="4" t="s">
        <v>139</v>
      </c>
      <c r="B33" s="6" t="n">
        <v>3595</v>
      </c>
      <c r="C33" s="6" t="n">
        <v>83396</v>
      </c>
      <c r="D33" s="5" t="n">
        <v>58027102</v>
      </c>
      <c r="E33" s="5" t="n">
        <v>-56769428</v>
      </c>
      <c r="F33" s="5" t="n">
        <v>0</v>
      </c>
      <c r="G33" s="5" t="n">
        <v>1344665</v>
      </c>
    </row>
    <row r="34" spans="1:7">
      <c r="A34" s="4" t="s">
        <v>140</v>
      </c>
      <c r="B34" s="5" t="n">
        <v>3594610</v>
      </c>
      <c r="C34" s="5" t="n">
        <v>83396165</v>
      </c>
    </row>
    <row r="35" spans="1:7">
      <c r="A35" s="4" t="s">
        <v>143</v>
      </c>
      <c r="B35" s="6" t="n">
        <v>3577</v>
      </c>
      <c r="C35" s="6" t="n">
        <v>96873</v>
      </c>
      <c r="D35" s="5" t="n">
        <v>72114707</v>
      </c>
      <c r="E35" s="5" t="n">
        <v>-67047343</v>
      </c>
      <c r="F35" s="5" t="n">
        <v>0</v>
      </c>
      <c r="G35" s="5" t="n">
        <v>5167814</v>
      </c>
    </row>
    <row r="36" spans="1:7">
      <c r="A36" s="4" t="s">
        <v>144</v>
      </c>
      <c r="B36" s="5" t="n">
        <v>3577370</v>
      </c>
      <c r="C36" s="5" t="n">
        <v>96872725</v>
      </c>
    </row>
    <row r="37" spans="1:7">
      <c r="A37" s="4" t="s">
        <v>124</v>
      </c>
      <c r="D37" s="5" t="n">
        <v>16205</v>
      </c>
      <c r="E37" s="5" t="n">
        <v>0</v>
      </c>
      <c r="F37" s="5" t="n">
        <v>333795</v>
      </c>
      <c r="G37" s="5" t="n">
        <v>350000</v>
      </c>
    </row>
    <row r="38" spans="1:7">
      <c r="A38" s="4" t="s">
        <v>125</v>
      </c>
      <c r="C38" s="6" t="n">
        <v>425</v>
      </c>
      <c r="D38" s="5" t="n">
        <v>-425</v>
      </c>
      <c r="E38" s="5" t="n">
        <v>0</v>
      </c>
      <c r="F38" s="5" t="n">
        <v>0</v>
      </c>
      <c r="G38" s="5" t="n">
        <v>0</v>
      </c>
    </row>
    <row r="39" spans="1:7">
      <c r="A39" s="4" t="s">
        <v>126</v>
      </c>
      <c r="C39" s="5" t="n">
        <v>425000</v>
      </c>
    </row>
    <row r="40" spans="1:7">
      <c r="A40" s="4" t="s">
        <v>127</v>
      </c>
      <c r="B40" s="6" t="n">
        <v>0</v>
      </c>
      <c r="C40" s="6" t="n">
        <v>0</v>
      </c>
      <c r="D40" s="5" t="n">
        <v>13182</v>
      </c>
      <c r="E40" s="5" t="n">
        <v>0</v>
      </c>
      <c r="F40" s="5" t="n">
        <v>0</v>
      </c>
      <c r="G40" s="5" t="n">
        <v>13812</v>
      </c>
    </row>
    <row r="41" spans="1:7">
      <c r="A41" s="4" t="s">
        <v>107</v>
      </c>
      <c r="G41" s="5" t="n">
        <v>0</v>
      </c>
    </row>
    <row r="42" spans="1:7">
      <c r="A42" s="4" t="s">
        <v>136</v>
      </c>
      <c r="B42" s="5" t="n">
        <v>0</v>
      </c>
      <c r="C42" s="5" t="n">
        <v>0</v>
      </c>
      <c r="D42" s="5" t="n">
        <v>1467550</v>
      </c>
      <c r="E42" s="5" t="n">
        <v>0</v>
      </c>
      <c r="F42" s="5" t="n">
        <v>0</v>
      </c>
      <c r="G42" s="5" t="n">
        <v>1467550</v>
      </c>
    </row>
    <row r="43" spans="1:7">
      <c r="A43" s="4" t="s">
        <v>137</v>
      </c>
      <c r="B43" s="5" t="n">
        <v>0</v>
      </c>
      <c r="C43" s="5" t="n">
        <v>0</v>
      </c>
      <c r="D43" s="5" t="n">
        <v>438056</v>
      </c>
      <c r="E43" s="5" t="n">
        <v>0</v>
      </c>
      <c r="G43" s="5" t="n">
        <v>438056</v>
      </c>
    </row>
    <row r="44" spans="1:7">
      <c r="A44" s="4" t="s">
        <v>138</v>
      </c>
      <c r="B44" s="5" t="n">
        <v>0</v>
      </c>
      <c r="C44" s="5" t="n">
        <v>0</v>
      </c>
      <c r="D44" s="5" t="n">
        <v>0</v>
      </c>
      <c r="E44" s="5" t="n">
        <v>-15609911</v>
      </c>
      <c r="F44" s="5" t="n">
        <v>0</v>
      </c>
      <c r="G44" s="5" t="n">
        <v>-15609911</v>
      </c>
    </row>
    <row r="45" spans="1:7">
      <c r="A45" s="4" t="s">
        <v>145</v>
      </c>
      <c r="B45" s="6" t="n">
        <v>3577</v>
      </c>
      <c r="C45" s="6" t="n">
        <v>97298</v>
      </c>
      <c r="D45" s="5" t="n">
        <v>74049275</v>
      </c>
      <c r="E45" s="5" t="n">
        <v>-82657254</v>
      </c>
      <c r="F45" s="5" t="n">
        <v>333795</v>
      </c>
      <c r="G45" s="5" t="n">
        <v>-8173309</v>
      </c>
    </row>
    <row r="46" spans="1:7">
      <c r="A46" s="4" t="s">
        <v>146</v>
      </c>
      <c r="B46" s="5" t="n">
        <v>3577370</v>
      </c>
      <c r="C46" s="5" t="n">
        <v>97297725</v>
      </c>
    </row>
    <row r="47" spans="1:7">
      <c r="A47" s="4" t="s">
        <v>147</v>
      </c>
      <c r="B47" s="6" t="n">
        <v>3577</v>
      </c>
      <c r="C47" s="6" t="n">
        <v>96873</v>
      </c>
      <c r="D47" s="5" t="n">
        <v>72337483</v>
      </c>
      <c r="E47" s="5" t="n">
        <v>-73417915</v>
      </c>
      <c r="F47" s="5" t="n">
        <v>0</v>
      </c>
      <c r="G47" s="5" t="n">
        <v>-979982</v>
      </c>
    </row>
    <row r="48" spans="1:7">
      <c r="A48" s="4" t="s">
        <v>148</v>
      </c>
      <c r="B48" s="5" t="n">
        <v>3577370</v>
      </c>
      <c r="C48" s="5" t="n">
        <v>96872725</v>
      </c>
    </row>
    <row r="49" spans="1:7">
      <c r="A49" s="4" t="s">
        <v>124</v>
      </c>
      <c r="B49" s="6" t="n">
        <v>0</v>
      </c>
      <c r="C49" s="6" t="n">
        <v>0</v>
      </c>
      <c r="D49" s="5" t="n">
        <v>16205</v>
      </c>
      <c r="F49" s="5" t="n">
        <v>333795</v>
      </c>
      <c r="G49" s="5" t="n">
        <v>350000</v>
      </c>
    </row>
    <row r="50" spans="1:7">
      <c r="A50" s="4" t="s">
        <v>107</v>
      </c>
      <c r="G50" s="5" t="n">
        <v>0</v>
      </c>
    </row>
    <row r="51" spans="1:7">
      <c r="A51" s="4" t="s">
        <v>136</v>
      </c>
      <c r="B51" s="5" t="n">
        <v>0</v>
      </c>
      <c r="C51" s="5" t="n">
        <v>0</v>
      </c>
      <c r="D51" s="5" t="n">
        <v>1467550</v>
      </c>
      <c r="E51" s="5" t="n">
        <v>0</v>
      </c>
      <c r="F51" s="5" t="n">
        <v>0</v>
      </c>
      <c r="G51" s="5" t="n">
        <v>1467550</v>
      </c>
    </row>
    <row r="52" spans="1:7">
      <c r="A52" s="4" t="s">
        <v>137</v>
      </c>
      <c r="B52" s="5" t="n">
        <v>0</v>
      </c>
      <c r="C52" s="5" t="n">
        <v>0</v>
      </c>
      <c r="D52" s="5" t="n">
        <v>219201</v>
      </c>
      <c r="E52" s="5" t="n">
        <v>0</v>
      </c>
      <c r="G52" s="5" t="n">
        <v>219201</v>
      </c>
    </row>
    <row r="53" spans="1:7">
      <c r="A53" s="4" t="s">
        <v>138</v>
      </c>
      <c r="B53" s="5" t="n">
        <v>0</v>
      </c>
      <c r="C53" s="5" t="n">
        <v>0</v>
      </c>
      <c r="D53" s="5" t="n">
        <v>0</v>
      </c>
      <c r="E53" s="5" t="n">
        <v>-9239339</v>
      </c>
      <c r="F53" s="5" t="n">
        <v>0</v>
      </c>
      <c r="G53" s="5" t="n">
        <v>-9239339</v>
      </c>
    </row>
    <row r="54" spans="1:7">
      <c r="A54" s="4" t="s">
        <v>145</v>
      </c>
      <c r="B54" s="6" t="n">
        <v>3577</v>
      </c>
      <c r="C54" s="6" t="n">
        <v>97298</v>
      </c>
      <c r="D54" s="6" t="n">
        <v>74049275</v>
      </c>
      <c r="E54" s="6" t="n">
        <v>-82657254</v>
      </c>
      <c r="F54" s="6" t="n">
        <v>333795</v>
      </c>
      <c r="G54" s="6" t="n">
        <v>-8173309</v>
      </c>
    </row>
    <row r="55" spans="1:7">
      <c r="A55" s="4" t="s">
        <v>146</v>
      </c>
      <c r="B55" s="5" t="n">
        <v>3577370</v>
      </c>
      <c r="C55" s="5" t="n">
        <v>972977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53</v>
      </c>
      <c r="B1" s="2" t="s">
        <v>1</v>
      </c>
    </row>
    <row r="2" spans="1:3">
      <c r="B2" s="2" t="s">
        <v>2</v>
      </c>
      <c r="C2" s="2" t="s">
        <v>96</v>
      </c>
    </row>
    <row r="3" spans="1:3">
      <c r="A3" s="3" t="s">
        <v>4</v>
      </c>
    </row>
    <row r="4" spans="1:3">
      <c r="A4" s="4" t="s">
        <v>354</v>
      </c>
      <c r="B4" s="6" t="n">
        <v>150666</v>
      </c>
      <c r="C4" s="6" t="n">
        <v>155474</v>
      </c>
    </row>
    <row r="5" spans="1:3">
      <c r="A5" s="4" t="s">
        <v>355</v>
      </c>
      <c r="B5" s="6" t="n">
        <v>287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57</v>
      </c>
    </row>
    <row r="2" spans="1:2">
      <c r="A2" s="3" t="s">
        <v>4</v>
      </c>
    </row>
    <row r="3" spans="1:2">
      <c r="A3" s="4" t="s">
        <v>358</v>
      </c>
      <c r="B3" s="6" t="n">
        <v>101619</v>
      </c>
    </row>
    <row r="4" spans="1:2">
      <c r="A4" s="4" t="s">
        <v>359</v>
      </c>
      <c r="B4" s="5" t="n">
        <v>209559</v>
      </c>
    </row>
    <row r="5" spans="1:2">
      <c r="A5" s="4" t="s">
        <v>360</v>
      </c>
      <c r="B5" s="5" t="n">
        <v>214107</v>
      </c>
    </row>
    <row r="6" spans="1:2">
      <c r="A6" s="4" t="s">
        <v>361</v>
      </c>
      <c r="B6" s="5" t="n">
        <v>218654</v>
      </c>
    </row>
    <row r="7" spans="1:2">
      <c r="A7" s="4" t="s">
        <v>362</v>
      </c>
      <c r="B7" s="5" t="n">
        <v>18569</v>
      </c>
    </row>
    <row r="8" spans="1:2">
      <c r="A8" s="4" t="s">
        <v>363</v>
      </c>
      <c r="B8" s="6" t="n">
        <v>7625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364</v>
      </c>
      <c r="B1" s="2" t="s">
        <v>95</v>
      </c>
      <c r="C1" s="2" t="s">
        <v>1</v>
      </c>
    </row>
    <row r="2" spans="1:3">
      <c r="B2" s="2" t="s">
        <v>2</v>
      </c>
      <c r="C2" s="2" t="s">
        <v>2</v>
      </c>
    </row>
    <row r="3" spans="1:3">
      <c r="A3" s="3" t="s">
        <v>4</v>
      </c>
    </row>
    <row r="4" spans="1:3">
      <c r="A4" s="4" t="s">
        <v>365</v>
      </c>
      <c r="B4" s="6" t="n">
        <v>10984</v>
      </c>
      <c r="C4" s="6" t="n">
        <v>159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54</v>
      </c>
    </row>
    <row r="2" spans="1:3">
      <c r="A2" s="4" t="s">
        <v>367</v>
      </c>
      <c r="B2" s="6" t="n">
        <v>46536</v>
      </c>
      <c r="C2" s="6" t="n">
        <v>9690</v>
      </c>
    </row>
    <row r="3" spans="1:3">
      <c r="A3" s="4" t="s">
        <v>368</v>
      </c>
    </row>
    <row r="4" spans="1:3">
      <c r="A4" s="4" t="s">
        <v>367</v>
      </c>
      <c r="B4" s="5" t="n">
        <v>75</v>
      </c>
      <c r="C4" s="5" t="n">
        <v>4465</v>
      </c>
    </row>
    <row r="5" spans="1:3">
      <c r="A5" s="4" t="s">
        <v>369</v>
      </c>
    </row>
    <row r="6" spans="1:3">
      <c r="A6" s="4" t="s">
        <v>367</v>
      </c>
      <c r="B6" s="5" t="n">
        <v>9874</v>
      </c>
    </row>
    <row r="7" spans="1:3">
      <c r="A7" s="4" t="s">
        <v>370</v>
      </c>
    </row>
    <row r="8" spans="1:3">
      <c r="A8" s="4" t="s">
        <v>367</v>
      </c>
      <c r="B8" s="6" t="n">
        <v>36587</v>
      </c>
      <c r="C8" s="6" t="n">
        <v>52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 customWidth="1" max="5" min="5" width="14"/>
  </cols>
  <sheetData>
    <row r="1" spans="1:5">
      <c r="A1" s="1" t="s">
        <v>371</v>
      </c>
      <c r="B1" s="2" t="s">
        <v>95</v>
      </c>
      <c r="C1" s="2" t="s">
        <v>1</v>
      </c>
    </row>
    <row r="2" spans="1:5">
      <c r="B2" s="2" t="s">
        <v>2</v>
      </c>
      <c r="C2" s="2" t="s">
        <v>2</v>
      </c>
      <c r="D2" s="2" t="s">
        <v>96</v>
      </c>
      <c r="E2" s="2" t="s">
        <v>54</v>
      </c>
    </row>
    <row r="3" spans="1:5">
      <c r="A3" s="4" t="s">
        <v>91</v>
      </c>
      <c r="B3" s="5" t="n">
        <v>500000000</v>
      </c>
      <c r="C3" s="5" t="n">
        <v>500000000</v>
      </c>
      <c r="E3" s="5" t="n">
        <v>500000000</v>
      </c>
    </row>
    <row r="4" spans="1:5">
      <c r="A4" s="4" t="s">
        <v>90</v>
      </c>
      <c r="B4" s="7" t="n">
        <v>0.001</v>
      </c>
      <c r="C4" s="7" t="n">
        <v>0.001</v>
      </c>
      <c r="E4" s="7" t="n">
        <v>0.001</v>
      </c>
    </row>
    <row r="5" spans="1:5">
      <c r="A5" s="4" t="s">
        <v>87</v>
      </c>
      <c r="B5" s="5" t="n">
        <v>50000000</v>
      </c>
      <c r="C5" s="5" t="n">
        <v>50000000</v>
      </c>
      <c r="E5" s="5" t="n">
        <v>50000000</v>
      </c>
    </row>
    <row r="6" spans="1:5">
      <c r="A6" s="4" t="s">
        <v>86</v>
      </c>
      <c r="B6" s="7" t="n">
        <v>0.001</v>
      </c>
      <c r="C6" s="7" t="n">
        <v>0.001</v>
      </c>
      <c r="E6" s="7" t="n">
        <v>0.001</v>
      </c>
    </row>
    <row r="7" spans="1:5">
      <c r="A7" s="4" t="s">
        <v>92</v>
      </c>
      <c r="B7" s="5" t="n">
        <v>97297725</v>
      </c>
      <c r="C7" s="5" t="n">
        <v>97297725</v>
      </c>
      <c r="E7" s="5" t="n">
        <v>96872725</v>
      </c>
    </row>
    <row r="8" spans="1:5">
      <c r="A8" s="4" t="s">
        <v>93</v>
      </c>
      <c r="B8" s="5" t="n">
        <v>97297725</v>
      </c>
      <c r="C8" s="5" t="n">
        <v>97297725</v>
      </c>
      <c r="E8" s="5" t="n">
        <v>96872725</v>
      </c>
    </row>
    <row r="9" spans="1:5">
      <c r="A9" s="4" t="s">
        <v>88</v>
      </c>
      <c r="B9" s="5" t="n">
        <v>3577370</v>
      </c>
      <c r="C9" s="5" t="n">
        <v>3577370</v>
      </c>
      <c r="E9" s="5" t="n">
        <v>3577370</v>
      </c>
    </row>
    <row r="10" spans="1:5">
      <c r="A10" s="4" t="s">
        <v>89</v>
      </c>
      <c r="B10" s="5" t="n">
        <v>3577370</v>
      </c>
      <c r="C10" s="5" t="n">
        <v>3577370</v>
      </c>
      <c r="E10" s="5" t="n">
        <v>3577370</v>
      </c>
    </row>
    <row r="11" spans="1:5">
      <c r="A11" s="4" t="s">
        <v>124</v>
      </c>
      <c r="B11" s="6" t="n">
        <v>350000</v>
      </c>
      <c r="C11" s="6" t="n">
        <v>350000</v>
      </c>
      <c r="D11" s="6" t="n">
        <v>0</v>
      </c>
    </row>
    <row r="12" spans="1:5">
      <c r="A12" s="4" t="s">
        <v>136</v>
      </c>
      <c r="B12" s="5" t="n">
        <v>1467550</v>
      </c>
      <c r="C12" s="5" t="n">
        <v>1467550</v>
      </c>
      <c r="D12" s="6" t="n">
        <v>0</v>
      </c>
    </row>
    <row r="13" spans="1:5">
      <c r="A13" s="4" t="s">
        <v>338</v>
      </c>
      <c r="B13" s="5" t="n">
        <v>17860274</v>
      </c>
      <c r="C13" s="5" t="n">
        <v>17860274</v>
      </c>
      <c r="E13" s="6" t="n">
        <v>17860274</v>
      </c>
    </row>
    <row r="14" spans="1:5">
      <c r="A14" s="4" t="s">
        <v>345</v>
      </c>
    </row>
    <row r="15" spans="1:5">
      <c r="A15" s="4" t="s">
        <v>338</v>
      </c>
      <c r="B15" s="6" t="n">
        <v>1500000</v>
      </c>
      <c r="C15" s="6" t="n">
        <v>1500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72</v>
      </c>
      <c r="B1" s="2" t="s">
        <v>95</v>
      </c>
      <c r="D1" s="2" t="s">
        <v>1</v>
      </c>
    </row>
    <row r="2" spans="1:5">
      <c r="B2" s="2" t="s">
        <v>2</v>
      </c>
      <c r="C2" s="2" t="s">
        <v>96</v>
      </c>
      <c r="D2" s="2" t="s">
        <v>2</v>
      </c>
      <c r="E2" s="2" t="s">
        <v>96</v>
      </c>
    </row>
    <row r="3" spans="1:5">
      <c r="A3" s="3" t="s">
        <v>4</v>
      </c>
    </row>
    <row r="4" spans="1:5">
      <c r="A4" s="4" t="s">
        <v>373</v>
      </c>
      <c r="D4" s="6" t="n">
        <v>24357</v>
      </c>
    </row>
    <row r="5" spans="1:5">
      <c r="A5" s="4" t="s">
        <v>374</v>
      </c>
      <c r="B5" s="6" t="n">
        <v>1584394</v>
      </c>
      <c r="D5" s="5" t="n">
        <v>1584394</v>
      </c>
    </row>
    <row r="6" spans="1:5">
      <c r="A6" s="4" t="s">
        <v>137</v>
      </c>
      <c r="B6" s="6" t="n">
        <v>219201</v>
      </c>
      <c r="C6" s="6" t="n">
        <v>106712</v>
      </c>
      <c r="D6" s="6" t="n">
        <v>438056</v>
      </c>
      <c r="E6" s="6" t="n">
        <v>20812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375</v>
      </c>
      <c r="B1" s="2" t="s">
        <v>1</v>
      </c>
    </row>
    <row r="2" spans="1:2">
      <c r="B2" s="2" t="s">
        <v>2</v>
      </c>
    </row>
    <row r="3" spans="1:2">
      <c r="A3" s="4" t="s">
        <v>376</v>
      </c>
      <c r="B3" s="4" t="s">
        <v>320</v>
      </c>
    </row>
    <row r="4" spans="1:2">
      <c r="A4" s="4" t="s">
        <v>377</v>
      </c>
    </row>
    <row r="5" spans="1:2">
      <c r="A5" s="4" t="s">
        <v>378</v>
      </c>
      <c r="B5" s="4" t="s">
        <v>379</v>
      </c>
    </row>
    <row r="6" spans="1:2">
      <c r="A6" s="4" t="s">
        <v>380</v>
      </c>
      <c r="B6" s="4" t="s">
        <v>381</v>
      </c>
    </row>
    <row r="7" spans="1:2">
      <c r="A7" s="4" t="s">
        <v>382</v>
      </c>
    </row>
    <row r="8" spans="1:2">
      <c r="A8" s="4" t="s">
        <v>378</v>
      </c>
      <c r="B8" s="4" t="s">
        <v>383</v>
      </c>
    </row>
    <row r="9" spans="1:2">
      <c r="A9" s="4" t="s">
        <v>380</v>
      </c>
      <c r="B9" s="4" t="s">
        <v>3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 customWidth="1" max="5" min="5" width="14"/>
  </cols>
  <sheetData>
    <row r="1" spans="1:5">
      <c r="A1" s="1" t="s">
        <v>385</v>
      </c>
      <c r="B1" s="2" t="s">
        <v>322</v>
      </c>
      <c r="C1" s="2" t="s">
        <v>2</v>
      </c>
      <c r="D1" s="2" t="s">
        <v>96</v>
      </c>
      <c r="E1" s="2" t="s">
        <v>54</v>
      </c>
    </row>
    <row r="2" spans="1:5">
      <c r="A2" s="4" t="s">
        <v>386</v>
      </c>
      <c r="B2" s="5" t="n">
        <v>6962560</v>
      </c>
      <c r="C2" s="5" t="n">
        <v>17191301</v>
      </c>
      <c r="E2" s="5" t="n">
        <v>16946426</v>
      </c>
    </row>
    <row r="3" spans="1:5">
      <c r="A3" s="4" t="s">
        <v>387</v>
      </c>
      <c r="B3" s="8" t="n">
        <v>0.6</v>
      </c>
      <c r="C3" s="8" t="n">
        <v>0.43</v>
      </c>
      <c r="E3" s="8" t="n">
        <v>0.43</v>
      </c>
    </row>
    <row r="4" spans="1:5">
      <c r="A4" s="4" t="s">
        <v>388</v>
      </c>
      <c r="B4" s="4" t="s">
        <v>389</v>
      </c>
      <c r="C4" s="4" t="s">
        <v>390</v>
      </c>
      <c r="D4" s="4" t="s">
        <v>391</v>
      </c>
    </row>
    <row r="5" spans="1:5">
      <c r="A5" s="4" t="s">
        <v>392</v>
      </c>
      <c r="B5" s="8" t="n">
        <v>0.28</v>
      </c>
      <c r="C5" s="8" t="n">
        <v>0.2</v>
      </c>
      <c r="D5" s="8" t="n">
        <v>0.2</v>
      </c>
    </row>
    <row r="6" spans="1:5">
      <c r="A6" s="4" t="s">
        <v>393</v>
      </c>
      <c r="C6" s="5" t="n">
        <v>248000</v>
      </c>
      <c r="D6" s="5" t="n">
        <v>10390741</v>
      </c>
    </row>
    <row r="7" spans="1:5">
      <c r="A7" s="4" t="s">
        <v>394</v>
      </c>
      <c r="C7" s="8" t="n">
        <v>0.25</v>
      </c>
      <c r="D7" s="8" t="n">
        <v>0.33</v>
      </c>
    </row>
    <row r="8" spans="1:5">
      <c r="A8" s="4" t="s">
        <v>395</v>
      </c>
      <c r="C8" s="4" t="s">
        <v>320</v>
      </c>
      <c r="D8" s="4" t="s">
        <v>320</v>
      </c>
    </row>
    <row r="9" spans="1:5">
      <c r="A9" s="4" t="s">
        <v>396</v>
      </c>
      <c r="C9" s="8" t="n">
        <v>0.1</v>
      </c>
      <c r="D9" s="8" t="n">
        <v>0.16</v>
      </c>
    </row>
    <row r="10" spans="1:5">
      <c r="A10" s="4" t="s">
        <v>397</v>
      </c>
      <c r="C10" s="5" t="n">
        <v>-3125</v>
      </c>
      <c r="D10" s="5" t="n">
        <v>-57827</v>
      </c>
    </row>
    <row r="11" spans="1:5">
      <c r="A11" s="4" t="s">
        <v>398</v>
      </c>
      <c r="C11" s="5" t="n">
        <v>0</v>
      </c>
      <c r="D11" s="5" t="n">
        <v>-349048</v>
      </c>
    </row>
    <row r="12" spans="1:5">
      <c r="A12" s="4" t="s">
        <v>399</v>
      </c>
      <c r="C12" s="8" t="n">
        <v>0.35</v>
      </c>
    </row>
    <row r="13" spans="1:5">
      <c r="A13" s="4" t="s">
        <v>395</v>
      </c>
      <c r="C13" s="4" t="s">
        <v>400</v>
      </c>
    </row>
    <row r="14" spans="1:5">
      <c r="A14" s="4" t="s">
        <v>401</v>
      </c>
      <c r="C14" s="8" t="n">
        <v>0.16</v>
      </c>
    </row>
    <row r="15" spans="1:5">
      <c r="A15" s="4" t="s">
        <v>402</v>
      </c>
      <c r="C15" s="5" t="n">
        <v>8476921</v>
      </c>
    </row>
    <row r="16" spans="1:5">
      <c r="A16" s="4" t="s">
        <v>403</v>
      </c>
      <c r="C16" s="8" t="n">
        <v>0.45</v>
      </c>
    </row>
    <row r="17" spans="1:5">
      <c r="A17" s="4" t="s">
        <v>404</v>
      </c>
      <c r="C17" s="4" t="s">
        <v>390</v>
      </c>
    </row>
    <row r="18" spans="1:5">
      <c r="A18" s="4" t="s">
        <v>405</v>
      </c>
      <c r="C18" s="8" t="n">
        <v>0.21</v>
      </c>
    </row>
    <row r="19" spans="1:5">
      <c r="A19" s="4" t="s">
        <v>406</v>
      </c>
    </row>
    <row r="20" spans="1:5">
      <c r="A20" s="4" t="s">
        <v>386</v>
      </c>
      <c r="C20" s="5" t="n">
        <v>17191301</v>
      </c>
    </row>
    <row r="21" spans="1:5">
      <c r="A21" s="4" t="s">
        <v>387</v>
      </c>
      <c r="C21" s="8" t="n">
        <v>0.43</v>
      </c>
    </row>
    <row r="22" spans="1:5">
      <c r="A22" s="4" t="s">
        <v>388</v>
      </c>
      <c r="C22" s="4" t="s">
        <v>390</v>
      </c>
    </row>
    <row r="23" spans="1:5">
      <c r="A23" s="4" t="s">
        <v>402</v>
      </c>
      <c r="C23" s="5" t="n">
        <v>7808699</v>
      </c>
    </row>
    <row r="24" spans="1:5">
      <c r="A24" s="4" t="s">
        <v>403</v>
      </c>
      <c r="C24" s="8" t="n">
        <v>0.45</v>
      </c>
    </row>
    <row r="25" spans="1:5">
      <c r="A25" s="4" t="s">
        <v>407</v>
      </c>
      <c r="C25"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408</v>
      </c>
      <c r="B1" s="2" t="s">
        <v>1</v>
      </c>
    </row>
    <row r="2" spans="1:2">
      <c r="B2" s="2" t="s">
        <v>2</v>
      </c>
    </row>
    <row r="3" spans="1:2">
      <c r="A3" s="4" t="s">
        <v>376</v>
      </c>
      <c r="B3" s="4" t="s">
        <v>320</v>
      </c>
    </row>
    <row r="4" spans="1:2">
      <c r="A4" s="4" t="s">
        <v>377</v>
      </c>
    </row>
    <row r="5" spans="1:2">
      <c r="A5" s="4" t="s">
        <v>378</v>
      </c>
      <c r="B5" s="4" t="s">
        <v>379</v>
      </c>
    </row>
    <row r="6" spans="1:2">
      <c r="A6" s="4" t="s">
        <v>380</v>
      </c>
      <c r="B6" s="4" t="s">
        <v>381</v>
      </c>
    </row>
    <row r="7" spans="1:2">
      <c r="A7" s="4" t="s">
        <v>382</v>
      </c>
    </row>
    <row r="8" spans="1:2">
      <c r="A8" s="4" t="s">
        <v>378</v>
      </c>
      <c r="B8" s="4" t="s">
        <v>383</v>
      </c>
    </row>
    <row r="9" spans="1:2">
      <c r="A9" s="4" t="s">
        <v>380</v>
      </c>
      <c r="B9" s="4" t="s">
        <v>384</v>
      </c>
    </row>
    <row r="10" spans="1:2">
      <c r="A10" s="4" t="s">
        <v>409</v>
      </c>
    </row>
    <row r="11" spans="1:2">
      <c r="A11" s="4" t="s">
        <v>376</v>
      </c>
      <c r="B11" s="4" t="s">
        <v>320</v>
      </c>
    </row>
    <row r="12" spans="1:2">
      <c r="A12" s="4" t="s">
        <v>378</v>
      </c>
      <c r="B12" s="4" t="s">
        <v>410</v>
      </c>
    </row>
    <row r="13" spans="1:2">
      <c r="A13" s="4" t="s">
        <v>380</v>
      </c>
      <c r="B13" s="4" t="s">
        <v>381</v>
      </c>
    </row>
    <row r="14" spans="1:2">
      <c r="A14" s="4" t="s">
        <v>411</v>
      </c>
    </row>
    <row r="15" spans="1:2">
      <c r="A15" s="4" t="s">
        <v>376</v>
      </c>
      <c r="B15" s="4" t="s">
        <v>318</v>
      </c>
    </row>
    <row r="16" spans="1:2">
      <c r="A16" s="4" t="s">
        <v>378</v>
      </c>
      <c r="B16" s="4" t="s">
        <v>412</v>
      </c>
    </row>
    <row r="17" spans="1:2">
      <c r="A17" s="4" t="s">
        <v>380</v>
      </c>
      <c r="B17" s="4" t="s">
        <v>3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 customWidth="1" max="5" min="5" width="24"/>
    <col customWidth="1" max="6" min="6" width="14"/>
  </cols>
  <sheetData>
    <row r="1" spans="1:6">
      <c r="A1" s="1" t="s">
        <v>413</v>
      </c>
      <c r="B1" s="2" t="s">
        <v>322</v>
      </c>
      <c r="C1" s="2" t="s">
        <v>2</v>
      </c>
      <c r="D1" s="2" t="s">
        <v>96</v>
      </c>
      <c r="E1" s="2" t="s">
        <v>322</v>
      </c>
      <c r="F1" s="2" t="s">
        <v>54</v>
      </c>
    </row>
    <row r="2" spans="1:6">
      <c r="A2" s="4" t="s">
        <v>386</v>
      </c>
      <c r="B2" s="5" t="n">
        <v>6962560</v>
      </c>
      <c r="C2" s="5" t="n">
        <v>17191301</v>
      </c>
      <c r="E2" s="5" t="n">
        <v>6962560</v>
      </c>
      <c r="F2" s="5" t="n">
        <v>16946426</v>
      </c>
    </row>
    <row r="3" spans="1:6">
      <c r="A3" s="4" t="s">
        <v>387</v>
      </c>
      <c r="B3" s="8" t="n">
        <v>0.6</v>
      </c>
      <c r="C3" s="8" t="n">
        <v>0.43</v>
      </c>
      <c r="E3" s="8" t="n">
        <v>0.6</v>
      </c>
      <c r="F3" s="8" t="n">
        <v>0.43</v>
      </c>
    </row>
    <row r="4" spans="1:6">
      <c r="A4" s="4" t="s">
        <v>388</v>
      </c>
      <c r="B4" s="4" t="s">
        <v>389</v>
      </c>
      <c r="C4" s="4" t="s">
        <v>390</v>
      </c>
      <c r="D4" s="4" t="s">
        <v>391</v>
      </c>
    </row>
    <row r="5" spans="1:6">
      <c r="A5" s="4" t="s">
        <v>392</v>
      </c>
      <c r="B5" s="8" t="n">
        <v>0.28</v>
      </c>
      <c r="C5" s="8" t="n">
        <v>0.2</v>
      </c>
      <c r="D5" s="8" t="n">
        <v>0.2</v>
      </c>
    </row>
    <row r="6" spans="1:6">
      <c r="A6" s="4" t="s">
        <v>393</v>
      </c>
      <c r="C6" s="5" t="n">
        <v>248000</v>
      </c>
      <c r="D6" s="5" t="n">
        <v>10390741</v>
      </c>
    </row>
    <row r="7" spans="1:6">
      <c r="A7" s="4" t="s">
        <v>394</v>
      </c>
      <c r="C7" s="8" t="n">
        <v>0.25</v>
      </c>
      <c r="D7" s="8" t="n">
        <v>0.33</v>
      </c>
    </row>
    <row r="8" spans="1:6">
      <c r="A8" s="4" t="s">
        <v>395</v>
      </c>
      <c r="C8" s="4" t="s">
        <v>320</v>
      </c>
      <c r="D8" s="4" t="s">
        <v>320</v>
      </c>
    </row>
    <row r="9" spans="1:6">
      <c r="A9" s="4" t="s">
        <v>396</v>
      </c>
      <c r="C9" s="8" t="n">
        <v>0.1</v>
      </c>
      <c r="D9" s="8" t="n">
        <v>0.16</v>
      </c>
    </row>
    <row r="10" spans="1:6">
      <c r="A10" s="4" t="s">
        <v>398</v>
      </c>
      <c r="C10" s="5" t="n">
        <v>0</v>
      </c>
      <c r="D10" s="5" t="n">
        <v>-349048</v>
      </c>
    </row>
    <row r="11" spans="1:6">
      <c r="A11" s="4" t="s">
        <v>402</v>
      </c>
      <c r="C11" s="5" t="n">
        <v>8476921</v>
      </c>
    </row>
    <row r="12" spans="1:6">
      <c r="A12" s="4" t="s">
        <v>403</v>
      </c>
      <c r="C12" s="8" t="n">
        <v>0.45</v>
      </c>
    </row>
    <row r="13" spans="1:6">
      <c r="A13" s="4" t="s">
        <v>404</v>
      </c>
      <c r="C13" s="4" t="s">
        <v>390</v>
      </c>
    </row>
    <row r="14" spans="1:6">
      <c r="A14" s="4" t="s">
        <v>405</v>
      </c>
      <c r="C14" s="8" t="n">
        <v>0.21</v>
      </c>
    </row>
    <row r="15" spans="1:6">
      <c r="A15" s="4" t="s">
        <v>269</v>
      </c>
    </row>
    <row r="16" spans="1:6">
      <c r="A16" s="4" t="s">
        <v>386</v>
      </c>
      <c r="B16" s="5" t="n">
        <v>43068636</v>
      </c>
      <c r="C16" s="5" t="n">
        <v>114361992</v>
      </c>
      <c r="E16" s="5" t="n">
        <v>43068636</v>
      </c>
      <c r="F16" s="5" t="n">
        <v>109736992</v>
      </c>
    </row>
    <row r="17" spans="1:6">
      <c r="A17" s="4" t="s">
        <v>387</v>
      </c>
      <c r="B17" s="8" t="n">
        <v>0.45</v>
      </c>
      <c r="C17" s="8" t="n">
        <v>0.32</v>
      </c>
      <c r="E17" s="8" t="n">
        <v>0.45</v>
      </c>
      <c r="F17" s="8" t="n">
        <v>0.32</v>
      </c>
    </row>
    <row r="18" spans="1:6">
      <c r="A18" s="4" t="s">
        <v>388</v>
      </c>
      <c r="C18" s="4" t="s">
        <v>414</v>
      </c>
      <c r="D18" s="4" t="s">
        <v>415</v>
      </c>
      <c r="E18" s="4" t="s">
        <v>416</v>
      </c>
    </row>
    <row r="19" spans="1:6">
      <c r="A19" s="4" t="s">
        <v>392</v>
      </c>
      <c r="C19" s="8" t="n">
        <v>0.13</v>
      </c>
      <c r="D19" s="8" t="n">
        <v>0.13</v>
      </c>
      <c r="E19" s="8" t="n">
        <v>0.08</v>
      </c>
    </row>
    <row r="20" spans="1:6">
      <c r="A20" s="4" t="s">
        <v>393</v>
      </c>
      <c r="C20" s="5" t="n">
        <v>4625000</v>
      </c>
      <c r="D20" s="5" t="n">
        <v>73755856</v>
      </c>
    </row>
    <row r="21" spans="1:6">
      <c r="A21" s="4" t="s">
        <v>394</v>
      </c>
      <c r="C21" s="8" t="n">
        <v>0.25</v>
      </c>
      <c r="D21" s="8" t="n">
        <v>0.26</v>
      </c>
    </row>
    <row r="22" spans="1:6">
      <c r="A22" s="4" t="s">
        <v>395</v>
      </c>
      <c r="C22" s="4" t="s">
        <v>417</v>
      </c>
      <c r="D22" s="4" t="s">
        <v>418</v>
      </c>
    </row>
    <row r="23" spans="1:6">
      <c r="A23" s="4" t="s">
        <v>396</v>
      </c>
      <c r="C23" s="8" t="n">
        <v>0.05</v>
      </c>
      <c r="D23" s="8" t="n">
        <v>0.14</v>
      </c>
    </row>
    <row r="24" spans="1:6">
      <c r="A24" s="4" t="s">
        <v>419</v>
      </c>
      <c r="D24" s="6" t="n">
        <v>0</v>
      </c>
    </row>
    <row r="25" spans="1:6">
      <c r="A25" s="4" t="s">
        <v>398</v>
      </c>
      <c r="C25" s="5" t="n">
        <v>0</v>
      </c>
      <c r="D25" s="5" t="n">
        <v>-7087500</v>
      </c>
    </row>
    <row r="26" spans="1:6">
      <c r="A26" s="4" t="s">
        <v>402</v>
      </c>
      <c r="C26" s="5" t="n">
        <v>114361992</v>
      </c>
    </row>
    <row r="27" spans="1:6">
      <c r="A27" s="4" t="s">
        <v>403</v>
      </c>
      <c r="C27" s="8" t="n">
        <v>0.32</v>
      </c>
    </row>
    <row r="28" spans="1:6">
      <c r="A28" s="4" t="s">
        <v>404</v>
      </c>
      <c r="C28" s="4" t="s">
        <v>414</v>
      </c>
    </row>
    <row r="29" spans="1:6">
      <c r="A29" s="4" t="s">
        <v>405</v>
      </c>
      <c r="C29" s="8" t="n">
        <v>0.13</v>
      </c>
    </row>
    <row r="30" spans="1:6">
      <c r="A30" s="4" t="s">
        <v>407</v>
      </c>
      <c r="C30" s="6" t="n">
        <v>5254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96</v>
      </c>
    </row>
    <row r="3" spans="1:3">
      <c r="A3" s="3" t="s">
        <v>150</v>
      </c>
    </row>
    <row r="4" spans="1:3">
      <c r="A4" s="4" t="s">
        <v>138</v>
      </c>
      <c r="B4" s="6" t="n">
        <v>-15609911</v>
      </c>
      <c r="C4" s="6" t="n">
        <v>-6873052</v>
      </c>
    </row>
    <row r="5" spans="1:3">
      <c r="A5" s="3" t="s">
        <v>151</v>
      </c>
    </row>
    <row r="6" spans="1:3">
      <c r="A6" s="4" t="s">
        <v>152</v>
      </c>
      <c r="B6" s="5" t="n">
        <v>241673</v>
      </c>
      <c r="C6" s="5" t="n">
        <v>258358</v>
      </c>
    </row>
    <row r="7" spans="1:3">
      <c r="A7" s="4" t="s">
        <v>153</v>
      </c>
      <c r="B7" s="5" t="n">
        <v>7439575</v>
      </c>
      <c r="C7" s="5" t="n">
        <v>128503</v>
      </c>
    </row>
    <row r="8" spans="1:3">
      <c r="A8" s="4" t="s">
        <v>154</v>
      </c>
      <c r="B8" s="5" t="n">
        <v>13182</v>
      </c>
      <c r="C8" s="5" t="n">
        <v>413670</v>
      </c>
    </row>
    <row r="9" spans="1:3">
      <c r="A9" s="4" t="s">
        <v>137</v>
      </c>
      <c r="B9" s="5" t="n">
        <v>438056</v>
      </c>
      <c r="C9" s="5" t="n">
        <v>208124</v>
      </c>
    </row>
    <row r="10" spans="1:3">
      <c r="A10" s="4" t="s">
        <v>107</v>
      </c>
      <c r="B10" s="5" t="n">
        <v>0</v>
      </c>
      <c r="C10" s="5" t="n">
        <v>95804</v>
      </c>
    </row>
    <row r="11" spans="1:3">
      <c r="A11" s="3" t="s">
        <v>155</v>
      </c>
    </row>
    <row r="12" spans="1:3">
      <c r="A12" s="4" t="s">
        <v>156</v>
      </c>
      <c r="B12" s="5" t="n">
        <v>-156737</v>
      </c>
      <c r="C12" s="5" t="n">
        <v>9432</v>
      </c>
    </row>
    <row r="13" spans="1:3">
      <c r="A13" s="4" t="s">
        <v>157</v>
      </c>
      <c r="B13" s="5" t="n">
        <v>-36679</v>
      </c>
      <c r="C13" s="5" t="n">
        <v>-15595</v>
      </c>
    </row>
    <row r="14" spans="1:3">
      <c r="A14" s="4" t="s">
        <v>158</v>
      </c>
      <c r="B14" s="5" t="n">
        <v>-101971</v>
      </c>
      <c r="C14" s="5" t="n">
        <v>-64210</v>
      </c>
    </row>
    <row r="15" spans="1:3">
      <c r="A15" s="4" t="s">
        <v>159</v>
      </c>
      <c r="B15" s="5" t="n">
        <v>776852</v>
      </c>
      <c r="C15" s="5" t="n">
        <v>140407</v>
      </c>
    </row>
    <row r="16" spans="1:3">
      <c r="A16" s="4" t="s">
        <v>160</v>
      </c>
      <c r="B16" s="5" t="n">
        <v>36846</v>
      </c>
      <c r="C16" s="5" t="n">
        <v>-17214</v>
      </c>
    </row>
    <row r="17" spans="1:3">
      <c r="A17" s="4" t="s">
        <v>161</v>
      </c>
      <c r="B17" s="5" t="n">
        <v>906043</v>
      </c>
      <c r="C17" s="5" t="n">
        <v>162207</v>
      </c>
    </row>
    <row r="18" spans="1:3">
      <c r="A18" s="4" t="s">
        <v>162</v>
      </c>
      <c r="B18" s="5" t="n">
        <v>15919</v>
      </c>
      <c r="C18" s="5" t="n">
        <v>81964</v>
      </c>
    </row>
    <row r="19" spans="1:3">
      <c r="A19" s="4" t="s">
        <v>163</v>
      </c>
      <c r="B19" s="5" t="n">
        <v>50163</v>
      </c>
      <c r="C19" s="5" t="n">
        <v>-5690</v>
      </c>
    </row>
    <row r="20" spans="1:3">
      <c r="A20" s="4" t="s">
        <v>164</v>
      </c>
      <c r="B20" s="5" t="n">
        <v>447076</v>
      </c>
      <c r="C20" s="5" t="n">
        <v>293520</v>
      </c>
    </row>
    <row r="21" spans="1:3">
      <c r="A21" s="4" t="s">
        <v>165</v>
      </c>
      <c r="B21" s="5" t="n">
        <v>-5539913</v>
      </c>
      <c r="C21" s="5" t="n">
        <v>-5183773</v>
      </c>
    </row>
    <row r="22" spans="1:3">
      <c r="A22" s="3" t="s">
        <v>166</v>
      </c>
    </row>
    <row r="23" spans="1:3">
      <c r="A23" s="4" t="s">
        <v>167</v>
      </c>
      <c r="B23" s="5" t="n">
        <v>-79386</v>
      </c>
      <c r="C23" s="5" t="n">
        <v>0</v>
      </c>
    </row>
    <row r="24" spans="1:3">
      <c r="A24" s="4" t="s">
        <v>168</v>
      </c>
      <c r="B24" s="5" t="n">
        <v>-1222011</v>
      </c>
      <c r="C24" s="5" t="n">
        <v>-1182763</v>
      </c>
    </row>
    <row r="25" spans="1:3">
      <c r="A25" s="4" t="s">
        <v>166</v>
      </c>
      <c r="B25" s="5" t="n">
        <v>-1301397</v>
      </c>
      <c r="C25" s="5" t="n">
        <v>-1182763</v>
      </c>
    </row>
    <row r="26" spans="1:3">
      <c r="A26" s="3" t="s">
        <v>169</v>
      </c>
    </row>
    <row r="27" spans="1:3">
      <c r="A27" s="4" t="s">
        <v>136</v>
      </c>
      <c r="B27" s="5" t="n">
        <v>1467550</v>
      </c>
      <c r="C27" s="5" t="n">
        <v>0</v>
      </c>
    </row>
    <row r="28" spans="1:3">
      <c r="A28" s="4" t="s">
        <v>170</v>
      </c>
      <c r="B28" s="5" t="n">
        <v>600000</v>
      </c>
      <c r="C28" s="5" t="n">
        <v>500000</v>
      </c>
    </row>
    <row r="29" spans="1:3">
      <c r="A29" s="4" t="s">
        <v>171</v>
      </c>
      <c r="B29" s="5" t="n">
        <v>0</v>
      </c>
      <c r="C29" s="5" t="n">
        <v>5600000</v>
      </c>
    </row>
    <row r="30" spans="1:3">
      <c r="A30" s="4" t="s">
        <v>124</v>
      </c>
      <c r="B30" s="5" t="n">
        <v>350000</v>
      </c>
      <c r="C30" s="5" t="n">
        <v>0</v>
      </c>
    </row>
    <row r="31" spans="1:3">
      <c r="A31" s="4" t="s">
        <v>172</v>
      </c>
      <c r="B31" s="5" t="n">
        <v>0</v>
      </c>
      <c r="C31" s="5" t="n">
        <v>75000</v>
      </c>
    </row>
    <row r="32" spans="1:3">
      <c r="A32" s="4" t="s">
        <v>173</v>
      </c>
      <c r="B32" s="5" t="n">
        <v>-25000</v>
      </c>
      <c r="C32" s="5" t="n">
        <v>-5000</v>
      </c>
    </row>
    <row r="33" spans="1:3">
      <c r="A33" s="4" t="s">
        <v>174</v>
      </c>
      <c r="B33" s="5" t="n">
        <v>-166668</v>
      </c>
      <c r="C33" s="5" t="n">
        <v>-200000</v>
      </c>
    </row>
    <row r="34" spans="1:3">
      <c r="A34" s="4" t="s">
        <v>169</v>
      </c>
      <c r="B34" s="5" t="n">
        <v>2225882</v>
      </c>
      <c r="C34" s="5" t="n">
        <v>5970000</v>
      </c>
    </row>
    <row r="35" spans="1:3">
      <c r="A35" s="4" t="s">
        <v>175</v>
      </c>
      <c r="B35" s="5" t="n">
        <v>-4615428</v>
      </c>
      <c r="C35" s="5" t="n">
        <v>-396536</v>
      </c>
    </row>
    <row r="36" spans="1:3">
      <c r="A36" s="4" t="s">
        <v>176</v>
      </c>
      <c r="B36" s="5" t="n">
        <v>4693950</v>
      </c>
      <c r="C36" s="5" t="n">
        <v>421869</v>
      </c>
    </row>
    <row r="37" spans="1:3">
      <c r="A37" s="4" t="s">
        <v>177</v>
      </c>
      <c r="B37" s="5" t="n">
        <v>78522</v>
      </c>
      <c r="C37" s="5" t="n">
        <v>25333</v>
      </c>
    </row>
    <row r="38" spans="1:3">
      <c r="A38" s="3" t="s">
        <v>178</v>
      </c>
    </row>
    <row r="39" spans="1:3">
      <c r="A39" s="4" t="s">
        <v>179</v>
      </c>
      <c r="B39" s="5" t="n">
        <v>0</v>
      </c>
      <c r="C39" s="5" t="n">
        <v>23338</v>
      </c>
    </row>
    <row r="40" spans="1:3">
      <c r="A40" s="4" t="s">
        <v>180</v>
      </c>
      <c r="B40" s="5" t="n">
        <v>0</v>
      </c>
      <c r="C40" s="5" t="n">
        <v>536</v>
      </c>
    </row>
    <row r="41" spans="1:3">
      <c r="A41" s="4" t="s">
        <v>181</v>
      </c>
      <c r="B41" s="5" t="n">
        <v>16205</v>
      </c>
      <c r="C41" s="5" t="n">
        <v>0</v>
      </c>
    </row>
    <row r="42" spans="1:3">
      <c r="A42" s="4" t="s">
        <v>182</v>
      </c>
      <c r="B42" s="5" t="n">
        <v>0</v>
      </c>
      <c r="C42" s="5" t="n">
        <v>3039654</v>
      </c>
    </row>
    <row r="43" spans="1:3">
      <c r="A43" s="4" t="s">
        <v>183</v>
      </c>
      <c r="B43" s="5" t="n">
        <v>0</v>
      </c>
      <c r="C43" s="5" t="n">
        <v>2867112</v>
      </c>
    </row>
    <row r="44" spans="1:3">
      <c r="A44" s="3" t="s">
        <v>184</v>
      </c>
    </row>
    <row r="45" spans="1:3">
      <c r="A45" s="4" t="s">
        <v>185</v>
      </c>
      <c r="B45" s="5" t="n">
        <v>10908</v>
      </c>
      <c r="C45" s="5" t="n">
        <v>8735</v>
      </c>
    </row>
    <row r="46" spans="1:3">
      <c r="A46" s="4" t="s">
        <v>186</v>
      </c>
      <c r="B46" s="6" t="n">
        <v>0</v>
      </c>
      <c r="C46"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2</v>
      </c>
      <c r="C1" s="2" t="s">
        <v>54</v>
      </c>
      <c r="D1" s="2" t="s">
        <v>322</v>
      </c>
    </row>
    <row r="2" spans="1:4">
      <c r="A2" s="4" t="s">
        <v>386</v>
      </c>
      <c r="B2" s="5" t="n">
        <v>17191301</v>
      </c>
      <c r="C2" s="5" t="n">
        <v>16946426</v>
      </c>
      <c r="D2" s="5" t="n">
        <v>6962560</v>
      </c>
    </row>
    <row r="3" spans="1:4">
      <c r="A3" s="4" t="s">
        <v>269</v>
      </c>
    </row>
    <row r="4" spans="1:4">
      <c r="A4" s="4" t="s">
        <v>386</v>
      </c>
      <c r="B4" s="5" t="n">
        <v>114361992</v>
      </c>
      <c r="C4" s="5" t="n">
        <v>109736992</v>
      </c>
      <c r="D4" s="5" t="n">
        <v>43068636</v>
      </c>
    </row>
    <row r="5" spans="1:4">
      <c r="A5" s="4" t="s">
        <v>421</v>
      </c>
    </row>
    <row r="6" spans="1:4">
      <c r="A6" s="4" t="s">
        <v>386</v>
      </c>
      <c r="B6" s="5" t="n">
        <v>20681176</v>
      </c>
      <c r="C6" s="5" t="n">
        <v>20436601</v>
      </c>
    </row>
    <row r="7" spans="1:4">
      <c r="A7" s="4" t="s">
        <v>79</v>
      </c>
    </row>
    <row r="8" spans="1:4">
      <c r="A8" s="4" t="s">
        <v>386</v>
      </c>
      <c r="B8" s="5" t="n">
        <v>60711871</v>
      </c>
      <c r="C8" s="5" t="n">
        <v>59691998</v>
      </c>
    </row>
    <row r="9" spans="1:4">
      <c r="A9" s="4" t="s">
        <v>422</v>
      </c>
    </row>
    <row r="10" spans="1:4">
      <c r="A10" s="4" t="s">
        <v>386</v>
      </c>
      <c r="B10" s="5" t="n">
        <v>6000000</v>
      </c>
    </row>
    <row r="11" spans="1:4">
      <c r="A11" s="4" t="s">
        <v>331</v>
      </c>
    </row>
    <row r="12" spans="1:4">
      <c r="A12" s="4" t="s">
        <v>386</v>
      </c>
      <c r="B12" s="5" t="n">
        <v>2400000</v>
      </c>
    </row>
    <row r="13" spans="1:4">
      <c r="A13" s="4" t="s">
        <v>121</v>
      </c>
    </row>
    <row r="14" spans="1:4">
      <c r="A14" s="4" t="s">
        <v>386</v>
      </c>
      <c r="B14" s="5" t="n">
        <v>204155039</v>
      </c>
      <c r="C14" s="5" t="n">
        <v>1898655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5:31:07Z</dcterms:created>
  <dcterms:modified xmlns:dcterms="http://purl.org/dc/terms/" xmlns:xsi="http://www.w3.org/2001/XMLSchema-instance" xsi:type="dcterms:W3CDTF">2019-08-14T15:31:07Z</dcterms:modified>
</cp:coreProperties>
</file>